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Finance charges and fair value " sheetId="8" state="visible" r:id="rId8"/>
    <sheet xmlns:r="http://schemas.openxmlformats.org/officeDocument/2006/relationships" name="Intangible assets" sheetId="9" state="visible" r:id="rId9"/>
    <sheet xmlns:r="http://schemas.openxmlformats.org/officeDocument/2006/relationships" name="Private Placement and Securitie" sheetId="10" state="visible" r:id="rId10"/>
    <sheet xmlns:r="http://schemas.openxmlformats.org/officeDocument/2006/relationships" name="Interest bearing loans and borr" sheetId="11" state="visible" r:id="rId11"/>
    <sheet xmlns:r="http://schemas.openxmlformats.org/officeDocument/2006/relationships" name="Issued capital and reserves" sheetId="12" state="visible" r:id="rId12"/>
    <sheet xmlns:r="http://schemas.openxmlformats.org/officeDocument/2006/relationships" name="Provisions" sheetId="13" state="visible" r:id="rId13"/>
    <sheet xmlns:r="http://schemas.openxmlformats.org/officeDocument/2006/relationships" name="Warrant liability" sheetId="14" state="visible" r:id="rId14"/>
    <sheet xmlns:r="http://schemas.openxmlformats.org/officeDocument/2006/relationships" name="Financial instruments fair valu" sheetId="15" state="visible" r:id="rId15"/>
    <sheet xmlns:r="http://schemas.openxmlformats.org/officeDocument/2006/relationships" name="Related party disclosures" sheetId="16" state="visible" r:id="rId16"/>
    <sheet xmlns:r="http://schemas.openxmlformats.org/officeDocument/2006/relationships" name="Events after the reporting peri" sheetId="17" state="visible" r:id="rId17"/>
    <sheet xmlns:r="http://schemas.openxmlformats.org/officeDocument/2006/relationships" name="Basis of preparation (Policies)" sheetId="18" state="visible" r:id="rId18"/>
    <sheet xmlns:r="http://schemas.openxmlformats.org/officeDocument/2006/relationships" name="Finance charges and fair valu_2" sheetId="19" state="visible" r:id="rId19"/>
    <sheet xmlns:r="http://schemas.openxmlformats.org/officeDocument/2006/relationships" name="Intangible assets (Tables)" sheetId="20" state="visible" r:id="rId20"/>
    <sheet xmlns:r="http://schemas.openxmlformats.org/officeDocument/2006/relationships" name="Interest bearing loans and bo_2" sheetId="21" state="visible" r:id="rId21"/>
    <sheet xmlns:r="http://schemas.openxmlformats.org/officeDocument/2006/relationships" name="Issued capital and reserves (Ta" sheetId="22" state="visible" r:id="rId22"/>
    <sheet xmlns:r="http://schemas.openxmlformats.org/officeDocument/2006/relationships" name="Provisions (Tables)" sheetId="23" state="visible" r:id="rId23"/>
    <sheet xmlns:r="http://schemas.openxmlformats.org/officeDocument/2006/relationships" name="Warrant liability (Tables)" sheetId="24" state="visible" r:id="rId24"/>
    <sheet xmlns:r="http://schemas.openxmlformats.org/officeDocument/2006/relationships" name="Financial instruments fair va_2" sheetId="25" state="visible" r:id="rId25"/>
    <sheet xmlns:r="http://schemas.openxmlformats.org/officeDocument/2006/relationships" name="Basis of preparation - Addition" sheetId="26" state="visible" r:id="rId26"/>
    <sheet xmlns:r="http://schemas.openxmlformats.org/officeDocument/2006/relationships" name="Finance charges and fair valu_3" sheetId="27" state="visible" r:id="rId27"/>
    <sheet xmlns:r="http://schemas.openxmlformats.org/officeDocument/2006/relationships" name="Intangible Assets - Summary of " sheetId="28" state="visible" r:id="rId28"/>
    <sheet xmlns:r="http://schemas.openxmlformats.org/officeDocument/2006/relationships" name="Intangible Assets - Additional " sheetId="29" state="visible" r:id="rId29"/>
    <sheet xmlns:r="http://schemas.openxmlformats.org/officeDocument/2006/relationships" name="Private Placement and Securit_2" sheetId="30" state="visible" r:id="rId30"/>
    <sheet xmlns:r="http://schemas.openxmlformats.org/officeDocument/2006/relationships" name="Interest bearing loans and bo_3" sheetId="31" state="visible" r:id="rId31"/>
    <sheet xmlns:r="http://schemas.openxmlformats.org/officeDocument/2006/relationships" name="Interest bearing loans and bo_4" sheetId="32" state="visible" r:id="rId32"/>
    <sheet xmlns:r="http://schemas.openxmlformats.org/officeDocument/2006/relationships" name="Interest bearing loans and bo_5" sheetId="33" state="visible" r:id="rId33"/>
    <sheet xmlns:r="http://schemas.openxmlformats.org/officeDocument/2006/relationships" name="Interest bearing loans and bo_6" sheetId="34" state="visible" r:id="rId34"/>
    <sheet xmlns:r="http://schemas.openxmlformats.org/officeDocument/2006/relationships" name="Interest bearing loans and bo_7" sheetId="35" state="visible" r:id="rId35"/>
    <sheet xmlns:r="http://schemas.openxmlformats.org/officeDocument/2006/relationships" name="Issued Capital and Reserves - S" sheetId="36" state="visible" r:id="rId36"/>
    <sheet xmlns:r="http://schemas.openxmlformats.org/officeDocument/2006/relationships" name="Issued Capital and Reserves - A" sheetId="37" state="visible" r:id="rId37"/>
    <sheet xmlns:r="http://schemas.openxmlformats.org/officeDocument/2006/relationships" name="Issued Capital and Reserves -_2" sheetId="38" state="visible" r:id="rId38"/>
    <sheet xmlns:r="http://schemas.openxmlformats.org/officeDocument/2006/relationships" name="Issued Capital and Reserves -_3" sheetId="39" state="visible" r:id="rId39"/>
    <sheet xmlns:r="http://schemas.openxmlformats.org/officeDocument/2006/relationships" name="Provisions - Summary of Provisi" sheetId="40" state="visible" r:id="rId40"/>
    <sheet xmlns:r="http://schemas.openxmlformats.org/officeDocument/2006/relationships" name="Provisions - Summary of Social " sheetId="41" state="visible" r:id="rId41"/>
    <sheet xmlns:r="http://schemas.openxmlformats.org/officeDocument/2006/relationships" name="Provisions - Summary of Provi_2" sheetId="42" state="visible" r:id="rId42"/>
    <sheet xmlns:r="http://schemas.openxmlformats.org/officeDocument/2006/relationships" name="Warrant Liability - Summary of " sheetId="43" state="visible" r:id="rId43"/>
    <sheet xmlns:r="http://schemas.openxmlformats.org/officeDocument/2006/relationships" name="Warrant Liability - Additional " sheetId="44" state="visible" r:id="rId44"/>
    <sheet xmlns:r="http://schemas.openxmlformats.org/officeDocument/2006/relationships" name="Warrant Liability - Summary o_2" sheetId="45" state="visible" r:id="rId45"/>
    <sheet xmlns:r="http://schemas.openxmlformats.org/officeDocument/2006/relationships" name="Financial Instruments Fair Va_3" sheetId="46" state="visible" r:id="rId46"/>
    <sheet xmlns:r="http://schemas.openxmlformats.org/officeDocument/2006/relationships" name="Financial Instruments Fair Va_4" sheetId="47" state="visible" r:id="rId47"/>
    <sheet xmlns:r="http://schemas.openxmlformats.org/officeDocument/2006/relationships" name="Financial Instruments Fair Va_5" sheetId="48" state="visible" r:id="rId48"/>
    <sheet xmlns:r="http://schemas.openxmlformats.org/officeDocument/2006/relationships" name="Financial Instruments Fair Va_6" sheetId="49" state="visible" r:id="rId49"/>
    <sheet xmlns:r="http://schemas.openxmlformats.org/officeDocument/2006/relationships" name="Financial Instruments Fair Va_7" sheetId="50" state="visible" r:id="rId50"/>
    <sheet xmlns:r="http://schemas.openxmlformats.org/officeDocument/2006/relationships" name="Financial Instruments Fair Va_8" sheetId="51" state="visible" r:id="rId51"/>
    <sheet xmlns:r="http://schemas.openxmlformats.org/officeDocument/2006/relationships" name="Related Party Disclosures - Add" sheetId="52" state="visible" r:id="rId52"/>
    <sheet xmlns:r="http://schemas.openxmlformats.org/officeDocument/2006/relationships" name="Events after the reporting pe_2"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00_);_(&quot;£ &quot;(#,##0.000)"/>
    <numFmt numFmtId="170" formatCode="_(&quot;$ &quot;#,##0.00_);_(&quot;$ &quot;(#,##0.00)"/>
    <numFmt numFmtId="171" formatCode="#,##0.000_);(#,##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Mereo Biopharma Group plc</t>
        </is>
      </c>
    </row>
    <row r="8">
      <c r="A8" s="4" t="inlineStr">
        <is>
          <t>Entity Central Index Key</t>
        </is>
      </c>
      <c r="B8" s="4" t="inlineStr">
        <is>
          <t>0001719714</t>
        </is>
      </c>
    </row>
    <row r="9">
      <c r="A9" s="4" t="inlineStr">
        <is>
          <t>Current Fiscal Year End Date</t>
        </is>
      </c>
      <c r="B9" s="4" t="inlineStr">
        <is>
          <t>--12-31</t>
        </is>
      </c>
    </row>
    <row r="10">
      <c r="A10" s="4" t="inlineStr">
        <is>
          <t>Entity File Number</t>
        </is>
      </c>
      <c r="B10" s="4" t="inlineStr">
        <is>
          <t>001-384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vate Placement and Securities Purchase Agreement</t>
        </is>
      </c>
      <c r="B1" s="2" t="inlineStr">
        <is>
          <t>6 Months Ended</t>
        </is>
      </c>
    </row>
    <row r="2">
      <c r="B2" s="2" t="inlineStr">
        <is>
          <t>Jun. 30, 2020</t>
        </is>
      </c>
    </row>
    <row r="3">
      <c r="A3" s="3" t="inlineStr">
        <is>
          <t>Text block [abstract]</t>
        </is>
      </c>
    </row>
    <row r="4">
      <c r="A4" s="4" t="inlineStr">
        <is>
          <t>Private Placement and Securities Purchase Agreement</t>
        </is>
      </c>
      <c r="B4" s="4" t="inlineStr">
        <is>
          <t>5. Private Placement and Securities Purchase Agreement On June 3, 2020, the Company completed a £56 million ($70 million) private placement (the “Transaction”). The Transaction comprised of the issue of 89.1 million new ordinary shares of £0.003 each in the Company at a price of 17.4 pence per share for total proceeds of £15.5 million ($19.4 million) and the issue of convertible notes (the “Loan Notes”) for total proceeds of £40.5 million ($50.6 million). The investors also received conditional warrants to subscribe for further ordinary shares (the “Warrants”). The terms of the Loan Notes and Warrants, and, in particular, their ability to be converted into ordinary shares was conditional on the passing of certain resolutions (the “Resolutions”) at a subsequent general meeting of shareholders (the “General Meeting”) held on 30 June 2020 , and there being no change of control before the resolutions were passed. At that date the Resolutions were passed and the Loan Notes became convertible into Ordinary Shares at 17.4p. Had the resolutions not passed on or before August 7, 2020, the Loan Notes would not convert into Ordinary Shares, the Warrants would not have become capable of exercise and the holders of the Loan Notes and Warrants would have become entitled to certain additional amounts up to £137 million. The Loan Notes are constituted by the Note Instrument, details of which are set out below. The Warrants are constituted by the Warrant Instrument, details of which are also set out below. Note Instrument The Note Instrument constitutes three potential tranches of Loan Note: • an initial tranche of 40,533,671 Tranche 1 Notes (the Loan Notes) representing £40.5 million ($50.6 million) issued to all Purchasers; • a second tranche of up to £40.0 million Tranche 2 Notes representing approximately 115,034,554 ordinary shares which may be issued following the third anniversary of the date on which the Resolutions are passed to certain holders of Tranche 1 Notes in lieu of the holder exercising its subscription rights under the Warrants and in return for payment by that holder of the aggregate exercise price of the relevant Warrants; and • a third tranche of up to £56.0 million Tranche 3 Notes, which was not issued as the Resolutions were passed at the General Meeting. The Loan Notes have a maturity date of June 2023 unless otherwise extended, converted or accelerated. The Tranche 2 Notes have a maturity date of three years from their date of issue (i.e. such that they would be anticipated as becoming due in 2026) unless otherwise extended, converted or accelerated. The Tranche 3 Notes have a maturity date of August 2025 unless otherwise extended, converted or accelerated. The Loan Notes and Tranche 2 Notes may be extended by certain holders beyond the initial maturity date to have a longstop maturity date of 10 years from the date of the Note Instrument. The Loan Notes initially bore interest at a fixed rate of 10 per cent. per annum, which was retroactively reduced to a rate of 6 per cent. per annum to the date of issue as the Resolutions were passed. If the Loan Notes are extended, they cease to bear interest from that extension. Tranche 2 Notes do not accrue interest (unless default interest applies). Following an event of default by the Company, default interest will accrue on all Loan Notes at 2 per cent. above the applicable interest rate in force at that time for the relevant Loan Notes. The Loan Notes are unsecured and were contractually subordinated to the Company’s existing senior debt facility pursuant to the terms of a Subordination Agreement If the Resolutions had not been passed before August 7, 2020 the holders of Loan Notes would have been entitled to certain additional fees and an original holder of the Warrants could have elected without payment to convert its Warrants into fully paid Tranche 3 Notes with a principal amount equal to the aggregate exercise price (being 34.8 pence per Warrant Share) of those Warrants, in compensation for the right to exercise those Warrants not having arisen. If the Resolutions had not been passed at a time when the Company underwent a change of control, each Noteholder would have had certain right to further payments. Until the Resolutions had passed, no Loan Notes were capable of conversion. The Loan Notes are required to be repaid on the earlier of (i) the applicable maturity date; (ii) a change of control taking place in respect of the Company, or (iii) if accelerated following an event of default, and are otherwise not able to be prepaid other than with the consent of a noteholder majority. The Loan Notes are subject to customary events of default (for example, insolvency events in respect of the Company and default under the Company’s material contracts, amongst others) and any principal amount and interest outstanding is capable of being accelerated following the occurrence of such an event of default and the expiry of any cure periods applicable thereto. Warrants All the participants in the Fundraising received conditional warrants to subscribe for further Ordinary Shares in an aggregate number equal to 50 per cent. of both the Ordinary Shares purchased in the Fundraising and the Ordinary Shares issuable upon conversion of the Loan Notes. A total of 161,048,366 Warrants were issued. The Warrants have an exercise price of 34.8 pence per Ordinary Share, which is equal to 200 per cent. of the Fundraising issue price and are capable of being exercised at any time from and after the date the Resolutions were passed at the General Meeting and ending on the third anniversary of the date of passing of the Resolutions. The Warrants can be exercised for cash or on a cashless basis. If the Resolutions had not been passed at the General Meeting (or at any subsequent general meeting), the Warrants would have remained non-exercisable The Warrant exercise price and the number of shares issuable upon exercise of the Warrants will be adjusted in certain circumstances, including if the Company effects a subdivision or consolidation of its Ordinary Shares, declares a dividend or distribution, or there is a reorganisation of its Ordinary Shares. The General Meeting was held on June 30, 2020, when the Resolutions were passed. As a result, the Loan Notes in an aggregate principal amount of £21,660,999 (together with accrued interest) were automatically converted into 125,061,475 new ordinary shares, and the Loan Notes in an aggregate principal amount of £18,872,672 remain outstanding and convertible into new ordinary shares in accordance with their terms. If not converted, these will be redeemed in June 2023 at par and accrue interest at 6% until maturity, unless extended at the option of the holder. For accounting purposes, the Company first assessed that the Loan Notes and Warrants represented separate financial instruments. Transaction costs directly attributable to the private placement were apportioned across the Ordinary Shares, Loan Notes and Warrants. Initial recognition on Transaction Date Under the terms of the Loan Notes, the Company had an obligation to pay in cash a Change of Control Payment if a change of control event happened prior to the Resolutions being passed. Given both events (the Resolutions being passed and a change of control event) were uncertain future events which were outside of the Company’s control, the Company would not always deliver a fixed amount of equity for receipt of a fixed amount of cash. As a result, management concluded that the Loan Notes represented a financial liability in their entirety, i.e. it is a hybrid instrument with an embedded derivative for the conversion option. The Loan Notes were initially recognised at their fair value of £38.6 million (i.e. debt host instrument in the amount of £26.7 million plus the embedded derivative in the amount of £11.9 million, before transaction costs). As of the issuance date, the Company did not have an unconditional right to avoid a cash settlement of the Warrants. As a result, management concluded that the Warrants would be classified as a financial liability. Given the Warrants met the definition of a derivative, management concluded that the Warrants would be accounted for at fair value through profit or loss on issuance date. The initial fair value of the Warrants was £4.1 million. Subsequent accounting for these financial instruments is detailed in note 6C. The issue of 89.1 million new ordinary shares at a price of 17.4 pence per share was recorded in share capital and share premium, net of transaction costs, in accordance with UK Company law as described in Note 6. From the valuation performed it was determined that the ordinary shares in substance were issued at a discount to the legal proceeds received, and the discount was recognised as an unrealized loss in retained earnings. Securities Purchase Agreement Aspire Capital Fund, LLC On February 10, 2020, the Company entered into a Securities Purchase Agreement (the “Agreement”) to issue up to $28 million of the Company’s ordinary shares exchangeable for American Depositary Shares (“ADSs”), with Aspire Capital Fund, LLC (“Aspire Capital”), a Chicago-based institutional investor. Under the terms of the Agreement, Aspire Capital made an initial investment of £2.3 million ($3 million) to purchase 11,432,925 of the Company’s ordinary shares (equivalent to 2,286,585 ADSs) at a price equivalent to $1.31 per ADS, which represents a 16% discount over Mereo’s ADS closing stock price of $1.56 on February 8, 2020. In addition, the Company issued Aspire Capital Fund, LLC £0.2 million ($0.3 million) in the form of 2,862,595 ordinary shares (equivalent to 572,519 ADSs) to settle the commission payable. Under the terms of the Agreement, Aspire Capital has also committed to subscribe for up to an additional $25 million of Mereo’s ordinary shares exchangeable for ADSs from time to time during a 30-month To date, Mereo has not exercised its option to require Aspire Capital to subscribe for additional shares. This option is accounted for as a derivative financial instrument in accordance with IFRS 9, which has been valued at £nil at the reporting date. Boxer Capital, LLC On February 19, 2020, the Company entered into a Securities Purchase Agreement with Boxer Capital, LLC to make an investment of £2.3 million ($3 million) to purchase 12,252,715 of the Company’s ordinary shares (equivalent to 2,450,543 AD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6 Months Ended</t>
        </is>
      </c>
    </row>
    <row r="2">
      <c r="B2" s="2" t="inlineStr">
        <is>
          <t>Jun. 30, 2020</t>
        </is>
      </c>
    </row>
    <row r="3">
      <c r="A3" s="3" t="inlineStr">
        <is>
          <t>Text block [abstract]</t>
        </is>
      </c>
    </row>
    <row r="4">
      <c r="A4" s="4" t="inlineStr">
        <is>
          <t>Interest bearing loans and borrowings</t>
        </is>
      </c>
      <c r="B4" s="4" t="inlineStr">
        <is>
          <t>6. Interest bearing loans and borrowings Six months June 30, 2020 £ Six months £ Year ended £ Convertible loan notes (see Note 6 2,941 — — Bank loan (see Note 6 13,254 19,732 20,512 Debt host instrument ( see Note 6c 11,565 — — At end of year/period 27,760 19,732 20,512 Current 13,254 8,011 15,139 Non-current 14,506 11,721 5,373 6a. Novartis Convertible loan note On February 10, 2020, the Company entered into a £3.8 million convertible equity financing with Novartis Pharma (AG) (“Novartis”). Under the terms of the convertible equity financing, Novartis will purchase £3.8 million in a convertible loan note (the “ Novartis Loan Note”). The Novartis Loan Note is convertible at any time at the option of the holder, at a fixed price of £0.265 per ordinary share. The maturity of the Novartis Loan Note is three years from issuance, and it bears an interest rate of 6% per annum. In connection with the Novartis Loan Note, the Group issued 1,449,614 warrants to Novartis (the “Novartis Warrants”). These warrants will be capable of exercise until February 10, 2025 at an exercise price of £0.265. The fair value of the equity components of the Novartis Loan Note at June 30, 2020 was calculated as £1.1 million which includes the conversion feature and the warrants. 6b. Bank loan On April 23, 2019, following completion of the acquisition of OncoMed Pharmaceuticals, Inc. the Group agreed an amendment to the terms of its bank loan with the lenders. The new terms extended the interest-only period to December 31, 2019 followed by a 15-month Management estimated the revised carrying value of the loan on million by discounting The difference between the previous and revised carrying value of the loan on May 1, 2019 was £0.5 million. The gain as a result of the changes in estimated cash flows is recognized as a true-up re-estimation, On May 3, 2019, under the terms of the loan agreement, the Company issued 321,444 additional warrants (the “Bank Loan Warrants”) to its lenders giving them the right to subscribe for ordinary shares at an exercise price of £2.95. The fair value of the additional warrants as of their grant date (May 3, 2019) was £131,150. The total carrying value of the loan at June 30, 2020 was £13,254,414 (2019: £19,732,236). The total carrying value of the loan is a current liability non-cash 6c. The Loan Notes The Loan Notes were classified as a financial liability on initial recognition. Non-closely The fair value of the embedded derivative liability was £11,913,213 on initial recognition. During the period, changes in the fair value of the embedded derivative totalling £63,157,926 were recognised as an expense in profit or loss. £422,528 non-cash The Loan Notes were not convertible until certain resolutions the Company’s derecognition The remaining portion of the embedded derivative relating to the conversion feature attributable to the Loan Notes remaining in issue was reclassified to equity to reflect the effective change in the terms of the feature following the passing of the Resolutions. The movements in the carrying value of the liability component of the Loan Notes is included in the table below: Six months June 30, 2020 £ Six months Year ended Liability component at date of issue (net of transaction costs) 24,417 — — Interest charged (using effective interest rate) 422 — — Reclassified to equity (13,274 ) — — Carrying amount of liability component 11,565 — — The movements in the carrying value of the embedded derivative relating to the conversion feature is included in the table below: Six months June 30, 2020 £ Six months Year ended At the beginning of the year/period — — — Arising during the year/period 11,913 — — Movement during the year/period — — — - Fair value movements recorded in profit or loss (recognised within ‘FV changes on derivative financial instruments held at FVTPL’) 63,158 — — Reclassified to equity (75,071 ) — — At the end of the year/period — — — The change in fair value of the embedded derivative liability above represents an unrealised loss. The fair value of the embedded derivative was calculated by comparing the fair value of the hybrid instrument and the fair value of the host debt, which excludes the conversion features, using a discounted cash flow model as well as Black Scholes model for the hybrid contract. The following table lists the inputs into the model used to fair value the embedded derivative at inception and at the balance sheet date: June 3 June 30, 2020 Expected volatility (%) 61 61 Risk-free interest rate (%) 0.27 0.19 Credit spread % 2014.5bps 1858.5bps Expected life of share options (years) 3 3 Market price of ordinary shares (£) 0.19 0.46 Probability of resolutions passing (%) 90 100 Model used Discounted Cash Discounted Volatility was estimated by reference to the 30-day jud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6 Months Ended</t>
        </is>
      </c>
    </row>
    <row r="2">
      <c r="B2" s="2" t="inlineStr">
        <is>
          <t>Jun. 30, 2020</t>
        </is>
      </c>
    </row>
    <row r="3">
      <c r="A3" s="3" t="inlineStr">
        <is>
          <t>Text block [abstract]</t>
        </is>
      </c>
    </row>
    <row r="4">
      <c r="A4" s="4" t="inlineStr">
        <is>
          <t>Issued capital and reserves</t>
        </is>
      </c>
      <c r="B4" s="4" t="inlineStr">
        <is>
          <t xml:space="preserve">7. Issued capital and reserves Six months to Unaudited Six months to Unaudited Year ended 31, 2019 Audited £ ’000 £ ’000 £ ’000 Ordinary share capital Balance at beginning of year/period 294 214 214 Issuances in the period 722 80 80 Nominal share capital at end of year/period 1,016 294 294 Ordinary shares issued and fully paid At January 1, 2020 97,959,622 Issued on February 11, 2020 for Securities Purchase Agreement with Aspire Capital 11,432,925 Issued on February 11, 2020 for Securities Purchase Agreement with Aspire Capital 2,862,595 Issued on February 20, 2020 for Securities Purchase Agreement with Boxer Capital 12,252,715 Issued on June 4, 2020 for private placement of ordinary shares 89,144,630 Issued on June 30, 2020 for conversion of loan notes 125,061,475 At June 30, 2020 338,713,962 Nominal value at June 30, 2020 (£) 0.003 Issued capital at June 30, 2020 (£) 1,016,142 Ordinary shares issued and fully paid At January 1, 2019 71,240,272 Issued on April 23, 2019 for OncoMed acquisition 24,783,320 Issued on June 21, 2019 for conversion of loan note 1,936,030 At June 30, 2019 97,959,622 Nominal value at June 30, 2019 (£) 0.003 Issued capital at June 30, 2019 (£) 293,879 Ordinary shares issued and fully paid At July 1, 2019 97,959,622 At December 31, 2019 97,959,622 Nominal value at December 31, 2019 (£) 0.003 Issued capital at December 31, 2019 (£) 293,879 Since January 1, 2020, the following alterations to the Company’s share capital have been made: i) On February 11, 2020 the Company issued and allotted 11,432,925 ordinary shares of £0.003 in nominal value in the capital of the Company at a price of £0.20 per share to investors. Gross cash received was £2,321,738; ii) On February 11, 2020 the Company issued and allotted 2,862,595 ordinary shares of £0.003 in nominal value in the capital of the Company at a price of £0.08 to settle the commission on the Aspire fund raise; iii) On February 20, 2020 the Company issued and allotted 12,252,715 ordinary shares of £0.003 in nominal value in the capital of the Company at a price of £0.19 per share to investors. Gross cash received was £2,303,510; iv) On June 4, 2020 the Company issued and allotted 89,144,630 ordinary shares of £0.003 in nominal value in the capital of the Company at a price of £0.17 per share to investors. Gross cash received was £15,511,166 . The ordinary shares were in substance issued at a discount to the Gross cash received. The fair value of the consideration of the ordinary shares was determined to be £13,385,976 and therefore the ordinary shares were in substance issued at a discount of £2,125,190, which was recorded as a reduction to other reserves (other reserves represent a mounts that relate to changes to the Company’ s paid up equity and which are not capital reserves) v) On June 30, 2020 the Company issued and allotted 125,061,475 ordinary shares of £0.003 in nominal value in the capital of the Company at a price of £0.17 per share to investors. On conversion of the loan notes the legal proceeds were vi) £’000 Share premium At January 1, 2020 – Audited 121,684 Issued on February 11, 2020 for Securities Purchase Agreement with Aspire Capital 2,287 Issued on February 11, 2020 for Securities Purchase Agreement with Aspire Capital 224 Transaction costs for issued share capital (147 ) Issued on February 20, 2020 for Securities Purchase Agreement with Boxer Capital 2,267 Transaction costs for issued share capital (31 ) Issued on June 4, 2020 for private placement of ordinary shares 15,244 Transaction costs for issued share capital (1,129 ) Issued on June 30, 2020 for conversion of the Loan Notes 21,386 At June 30, 2020 – Unaudited 161,785 Share premium At January 1, 2019 – Audited 118,492 Issued on June 21, 2019 for conversion of Novartis loan note 3,953 Transaction costs for issued share capital (761 ) At June 30, 2019 – Unaudited 121,684 At December 31, 2019 – Audited 121,684 Other capital reserves Other Share- Equity Warrants Merger Total At January 1, 2020 Audited — 18,285 — 44 40,818 59,147 Share-based payments expense during the period — 1,061 — — — 1,061 Shares issued — (150 ) — — — (150 ) Equity component of the Novartis convertible loan instrument and warrants — — 1,084 — — 1,084 Conversion of the Loan Notes following the Resolutions passing on 30 June 2020 33,104 — — — — 33,104 Reclassification of the remaining embedded derivative following the Resolutions passing — — 33,481 — — 33,481 At June 30, 2020 Unaudited 33,104 19,196 34,565 44 40,818 127,727 Shares issued Share- Equity Warrants Merger Total At January 1, 2019 Audited 1,590 16,649 310 44 — 18,593 Share-based payments expense during the period — 493 — — — 493 Shares issued (1,590 ) (1,590 ) Equity component of convertible loan instrument — — (310 ) — — (310 ) Issue of share capital on April 23, 2019 for acquisition of OncoMed — — — — 40,818 40,818 At June 30, 2019 Unaudited — 17,142 — 44 40,818 58,004 Share-based payments expense during the period — 1,143 — — — 1,143 At December 31, 2019 Audited — 18,285 — 44 40,818 59,147 Other reserves On June 30, 2020 the Company issued and allotted 125,061,475 ordinary shares of £0.003 in nominal value in the capital of the Company at a price of £0.17 per share to investors f Shares to be issued At January 1, 2017, £2,674,477 representing a maximum of 1,453,520 shares at £1.84 were remaining to be issued to Novartis pro rata to their percentage shareholding as and when the Company issues further ordinary shares. Of the 1,221,361 ordinary shares issued on April 26, 2017, 588,532 shares were issued to Novartis as fully paid up bonus shares (for £nil consideration), the number of which was calculated to maintain its shareholding at 19.5%. The fair value of these shares was £1.84 per share. At December 31, 2018, £1,591,578 representing a maximum of 864,988 shares at £1.84 were remaining to be issued to Novartis pro rata to their percentage shareholding as and when the Company issues further ordinary shares Of the 1,936,030 ordinary shares issued to Novartis on June 21, 2019, the remaining 864,988 shares were issued to Novartis as fully paid up bonus shares (for £nil consideration). The fair value of these shares was £1.84 per share. Share-based payments The Group has a share option scheme under which options to subscribe for the Group’s shares have been granted to certain Executives, Non-Executive The share-based payment reserve is used to recognise: i. the value of equity-settled share-based payments provided to employees, including key management personnel, as part of their remuneration; and ii. deferred equity consideration. The total charge for the six months to June 30, 2020 in respect of all share option schemes was £0.9 million (June 30, 2019: £0.5 million). On February 20, 2020 non-executives. Equity component of convertible loan instruments The convertible loan notes issued to Novartis are a compound instrument consisting of a liability and an equity component. The value of the equity component (cost of the conversion option) as at June 30, 2020 is £1.1 million (June 30, 2019: £nil). The value of the equity component (cost of the conversion option) as at December 31, 2019 was £nil. On 30 June 2020 the Loan Notes in an aggregate principal amount of £21,660,999 (together with accrued interest) were automatically converted into 125,061,475 new ordinary shares. This resulted in £33,480,833 recognised in other reserves in equity as a difference between the share capital and share premium recognised on conversion and the carrying value of the financial liability extinguished. Merger reserve The consideration paid to acquire OncoMed in 2019 was 24,783,320 ordinary shares with an acquisition date fair value of £40.9 million, based on the Group’s quoted share price. The nominal value of the issued capital was £0.1 million with the excess, £40.8 million, classified within other capital reserves as a ‘Merger 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0</t>
        </is>
      </c>
    </row>
    <row r="3">
      <c r="A3" s="3" t="inlineStr">
        <is>
          <t>Text block [abstract]</t>
        </is>
      </c>
    </row>
    <row r="4">
      <c r="A4" s="4" t="inlineStr">
        <is>
          <t>Provisions</t>
        </is>
      </c>
      <c r="B4" s="4" t="inlineStr">
        <is>
          <t>8. Provisions Six months £’000 Six months to Year ended Social security contributions on share options 31 120 104 Provision for deferred cash consideration 1,698 2,141 1,654 At end of year/period 1,729 2,261 1,758 Current 31 334 309 Non-current 1,698 1,927 1,449 Social security contributions on share options Six months £’000 Six months Year ended At beginning of year/period 104 842 842 Released during the year/period (73 ) (722 ) (738 ) At end of year/period 31 120 104 Current 31 — — Non-current — 120 104 The provision for social security contributions on share options is calculated based on the number of options outstanding at the reporting date that are expected to be exercised. The provision is based on the estimated gain arising on exercise of the share options, using the best estimate of the market price at the balance sheet date. Since the Directors assume the options will be held for their full contractual life of ten years, the liability has been classified as non-current. Provision for deferred cash consideration Six months to £’000 Six months to Year ended At beginning of year/period 1,654 2,131 2,131 Increase in provision due to the unwinding of the time value of money 111 179 221 Decrease in provision due to a change in estimates relating to timelines and probabilities of contractual milestones being achieved (see Note 10) (67 ) (169 ) (698 ) At end of year/period 1,698 2,141 1,654 Current — 334 309 Non-current 1,698 1,807 1,345 The deferred cash consideration is the estimate of the quantifiable but not certain future cash payment obligations due to AstraZeneca for the acquisition of certain assets. This liability is calculated as the risk adjusted net present value of future cash payments to be made by the Group. The payments are dependent on reaching certain milestones based on the commencement and outcome of clinical trials. The likelihood of achieving such milestones is reviewed at the balance sheet date and increased or decreased as appropriate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6 Months Ended</t>
        </is>
      </c>
    </row>
    <row r="2">
      <c r="B2" s="2" t="inlineStr">
        <is>
          <t>Jun. 30, 2020</t>
        </is>
      </c>
    </row>
    <row r="3">
      <c r="A3" s="3" t="inlineStr">
        <is>
          <t>Text block [abstract]</t>
        </is>
      </c>
    </row>
    <row r="4">
      <c r="A4" s="4" t="inlineStr">
        <is>
          <t>Warrant liability</t>
        </is>
      </c>
      <c r="B4" s="4" t="inlineStr">
        <is>
          <t>9. Warrant liability Six months to £’000 Six months to Year ended At beginning of year/period 131 1,006 1,006 Arising during the year/period 4,080 131 131 Movement during the year/period 31,546 (911 ) (1,006 ) At end of year/period 35,757 226 131 The change in fair value of the warrant liability disclosed above represents an unrealised loss. Warrants in connection to private placement As a part of the private placement on 3 June 2020, the investors also received the Warrants entitling them to subscribe for an aggregate of 161,048,366 new Ordinary Shares. The Warrants were conditional on the Resolutions being passed at the General Meeting, which occurred on 30 June 2020. On the passing of the Resolutions, the Warrants entitle the investors to subscribe for further Ordinary Shares at an exercise price per Warrant Share of 34.8 pence, being 200 per cent of the share issue price. The Warrants are capable of being exercised at any time from the date the Resolutions are passed until the third anniversary of the date the Resolutions are passed. The Warrants are classified as liabilities as the Group does not have an unconditional right to avoid redeeming the instruments for cash. The fair value of the warrant liability was estimated to be £4,079,813 and £35,572,845 on initial recognition and as of 30 June 2020, respectively. The change in the fair value of £31,493,032 was recognised as an expense in profit or loss. There were no warrants exercised as at 30 June 2020. Warrants in connection to bank loan Pursuant to the terms of its loan facility with SVB/Kreos Capital, the Company issued Bank Loan Warrants to SVB and Kreos Capital constituted by Warrant Instruments dated 21 August 2017 and 1 October 2018 (the “Warrant Instruments”). The Warrant Instruments provide for ‘adjustment’ of the Warrants in the event that the Company takes certain corporate actions, for example issuing further equity securities or effecting a consolidation/subdivision of its shares. There have been several adjustments to the Bank Loan Warrants to date to address issuances of shares by the Company, and in each case the prior adjustment has taken the form of an issue of additional Warrants to SVB and Kreos. In the context of the most recent adjustment of the Warrants in response to the Company’s private placement and securities purchase agreements, SVB and Kreos have yet to agree the calculation methodology of the adjustment provision. As no agreement has yet been reached between the Company and its Lenders as to the appropriate manner of adjustment, no warrants have yet been issued and the adjustment remains uncertain. As at June 30, 2020 a total of 1,243,908 (June 30, 2019: 1,243,908) warrants are outstanding, held by lenders of the bank loan facility, which is equivalent to 0.32% of the ordinary share capital of the Company. The fair value of the warrants at grant was £1,798,502. At June 30, 2020 it was £184,531 (June 30, 2019: £225,473) and at December 31, 2019 it was £131,069. The terms of the Warrant Instrument allow for a cashless exercise. In line with IAS 32 (Financial Instruments: Presentation), the future number of shares to be issued to the warrant-holder under a cashless exercise can only be determined at that future date. At each balance sheet date, the fair value of the warrants will be assessed using the Black-Scholes model considering appropriate amendments to inputs in respect of volatility and remaining expected life of the warrants. The following table lists the weighted average inputs to the models used for the fair value of warrants: Six months to Six months to Year ended Expected volatility (%) 69 66 67 Risk-free interest rate (%) 0.21 1.26 1.26 Expected life of share options (years) 7.1-9.6 9.5 10.0 Market price of ordinary shares (£) 0.46 0.83 0.83 Model used Black Scholes Black Scholes Black Scholes Since there is no historical data in relation to the expected life of the warrants the contractual life of the options was used in calculating the expense for the year. Volatility was estimated by reference to the 30-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0</t>
        </is>
      </c>
    </row>
    <row r="3">
      <c r="A3" s="3" t="inlineStr">
        <is>
          <t>Text block [abstract]</t>
        </is>
      </c>
    </row>
    <row r="4">
      <c r="A4" s="4" t="inlineStr">
        <is>
          <t>Financial instruments fair value disclosures</t>
        </is>
      </c>
      <c r="B4" s="4" t="inlineStr">
        <is>
          <t>10. Financial instruments fair value disclosures non-recurring Financial liabilities measured at fair value Fair value using oted price s active markets (Level 1) £’000 Fair value £’000 Fair value £’000 Warrant liabilities (note 9) — 184 35,573 Deferred consideration — — 1,698 Financial liabilities for which fair values are disclosed Bank loan with SVB/Kreos Capital — 13,254 — Total — 13,438 37,271 There were no transfers between Level 1 and Level 2 during 2020. Except for the loan notes in the table below, the management of the Group assessed that the fair values of cash and short-term deposits, other receivables, trade payables, and other current liabilities approximate their carrying amounts largely due to the short-term maturities of these instruments. Financial liabilities At Book Six £’000 Six months Year ended At Fair Six £’000 Six Year ended Loan Notes 11,565 — — 13,114 The movements for level 3 instruments during the period are detailed in the table below: Provision for Provision for £’000 Warrant £’000 At beginning of period 354 1654 — Arising during the period — 44 4,080 Movement during the period (354 ) — 31,493 At end of year/period — 1,698 35,573 The Warrant liability is estimated using a Black Scholes model, taking into account appropriate amendments to inputs in respect of volatility, remaining expected life of the warrants, cost of capital, probability of success and rates of interest at each reporting date. The fair value of the provision for deferred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ash consideration is also sensitive to a reasonably possible change in the probability of reaching certain milestones. The valuation requires management to use unobservable inputs in the model, of which the significant unobservable inputs are disclosed in the tables below. Management regularly assesses a range of reasonably possible alternatives for those significant unobservable inputs and determines their impact on the total fair value. At June 30, 2020, the Group estimates the fair value of the contingent consideration liability to be £nil. An amount of £354,000 was paid during the period relating to the Navi milestone received. The estimated contingent consideration payable is based on a risk-adjusted, probability-based scenario. Under this approach the likelihood of future payments being made to the former shareholder s Valuation technique Significant unobservable inputs Input range (weighted average) Sensitivity of the input to fair value Provision for deferred cash consideration DCF WACC 2020: 15.3% 1% increase would result in a decrease in fair value by £33,000. WACC 2019: 15.3% 1% decrease would result in an increase in fair value by £38,000 Probability of success 2020: 15.8%–95% 10% increase would result in an increase in fair value by £0.3 million Probability of success 2019: 15.8%–95% 10% decrease would result in a decrease in fair value by £0.4 million Contingent consideration liability DCF Ongoing uncertainty in the clinical development of the Navi product. Regulatory approval and commercialisation risks. Not applicable Total potential payments future payments relating to the contingent consideration liability on a gross, undiscounted basis are approximately $80.0 million.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sation. In January 2020 the company entered into the licence agreement as detailed in note 4. Although pursuant to the licence agreement the company is entitled to additional payments of up to $300 million, there is still significant uncertainty that exist in respect of any milestone and royalty payments under the licence agreement. Warrant Liability related to the PIPE Black- Scholes model Expected volatility 2020: 61.5% Volatility was estimated by reference to the 30-day If the volatility is increased to 66%, the carrying value of the warrants as of 30 June 2020 would increase to £37,401,035. Valuation of level 3 items carried at fair value The Company finance department perform the valuations of level three fair values for the warrants and embedded derivative. This team reports directly to the Interim Chief Financial Officer. Discussions of valuation processes and results are held between the Interim Chief Financial Officer and the valuation team at each reporting date. As part of these discussions, the team presents analysis to explain the reasons for changes in fair value measurements. The Interim Chief Financial Officer reports key changes in fair value to the Board in the monthly finance report and any changes to the valuation methodology are reported to the Audit Committee through update papers when any changes are anticipated or have been made due to changes in the business. The directors consider that the carrying value amounts of financial assets and financial liabilities recorded at amortised cost in the financial statements are approximately equal to their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0</t>
        </is>
      </c>
    </row>
    <row r="3">
      <c r="A3" s="3" t="inlineStr">
        <is>
          <t>Text block [abstract]</t>
        </is>
      </c>
    </row>
    <row r="4">
      <c r="A4" s="4" t="inlineStr">
        <is>
          <t>Related party disclosures</t>
        </is>
      </c>
      <c r="B4" s="4" t="inlineStr">
        <is>
          <t>11 . Related party disclosures Transactions between the parent and its subsidiaries, which are related parties, have been eliminated on consolidation and are not disclosed in this note. Novartis holds 15,703,871 shares in the Company at June 30, 2020 (June 30, 2019 and December 31, 2019: 15,703,871). Novartis held £3,841,479 principal value of loan Notes at June 30, 2020 (June 30, 2019 and December 31, 2019: £nil). On February 10, 2020, the Company entered into a £3.8 million convertible equity financing with Novartis Pharma (AG) (“Novartis”). Under the terms of the convertible equity financing, Novartis purchased £3.8 million in a convertible loan note (“Loan Note”). The Loan Note is convertible at any time at the option of the holder, at a fixed price of £0.265 per ordinary share. The maturity of the Loan Note is three years from issuance, and it bears an interest rate of 6% per annum. In connection with the Loan Note issuance, the Company also issued a warrant instrument to Novartis to purchase up to 1,449,614 of the Company’s ordinary shares, which are exercisable at an exercise price of £0.265 per ordinary share at any time before the close of business on February 10, 2025. Employee benefit trust In 2016 the Company set up an Employee benefit trust for the purposes of buying and selling shares on the employees’ behalf. A total of £nil of funding was paid into the Trust by the Company during the period to June 30, 2020 (June 30, 2019: 1,000,000). A total of 1,000,000 of funding was paid into the Trust by the Company during the year ended December 31, 2019. A total of 7 shares were purchased by the Trust during the period to June 30, 2020 (June 30, 2019: 1,074,274). A total of 1,074,274 shares were purchased by the Trust during the year ended December 31, 2019. As at June 30, 2020 a cash balance of £21,525 (June 30, 2019: £21,762) was held by the Trust. As at December 31, 2019 a cash balance of £ 21,762 was held by the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0</t>
        </is>
      </c>
    </row>
    <row r="3">
      <c r="A3" s="3" t="inlineStr">
        <is>
          <t>Text block [abstract]</t>
        </is>
      </c>
    </row>
    <row r="4">
      <c r="A4" s="4" t="inlineStr">
        <is>
          <t>Events after the reporting period</t>
        </is>
      </c>
      <c r="B4" s="4" t="inlineStr">
        <is>
          <t>12. Events after the reporting period On August 12, 2020, the Company granted 200,000 market value options over ADS under the Mereo 2019 Equity Incentive Plan to certain executives and other employees at an exercise price of $2.77 per ADS. On August 7, 2020, the Company cancelled an existing lease agreement and then entered into a new lease agreement in the United States of America. The Company incurred exit costs of £2.6 million ($3.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Basis of preparation (Policies)</t>
        </is>
      </c>
      <c r="B1" s="2" t="inlineStr">
        <is>
          <t>6 Months Ended</t>
        </is>
      </c>
    </row>
    <row r="2">
      <c r="B2" s="2" t="inlineStr">
        <is>
          <t>Jun. 30, 2020</t>
        </is>
      </c>
    </row>
    <row r="3">
      <c r="A3" s="3" t="inlineStr">
        <is>
          <t>Text block [abstract]</t>
        </is>
      </c>
    </row>
    <row r="4">
      <c r="A4" s="4" t="inlineStr">
        <is>
          <t>Basis of preparation</t>
        </is>
      </c>
      <c r="B4" s="4" t="inlineStr">
        <is>
          <t>Basis of preparation The interim condensed consolidated financial statements for the six-month Interim Financial Reporting The accounting policies adopted in the preparation of the interim condensed consolidated financial statements are consistent with those followed in the preparation of the Group’s consolidated financial statements for the year ended December 31, 2019. As a result of a new transaction during the period additional accounting policies have been applied and are disclosed below. These condensed interim financial statements are unaudited and do not constitute statutory accounts of the Group as defined in section 434 of the Companies Act 2006. The financial information for the year ended December 31, 2019 has been extracted from the Group’s published financial statements for that year, and a copy of the statutory accounts for that financial year has been delivered to the Registrar of Companies. The auditors reported on those accounts and their report was unqualified, did not draw attention to any matters by way of emphasis and did not contain a statement under section 498(2) or (3) of the Companies Act 2006. Classification as debt or equity Debt and equity instruments are classified as either financial liabilities or as equity in accordance with the substance of the contractual arrangements and the definitions of a financial liability and an equity instrument. Embedded derivatives An embedded derivative is a component of a hybrid contract that also includes a non-derivative</t>
        </is>
      </c>
    </row>
    <row r="5">
      <c r="A5" s="4" t="inlineStr">
        <is>
          <t>Revision of previously issued financial statements</t>
        </is>
      </c>
      <c r="B5" s="4" t="inlineStr">
        <is>
          <t xml:space="preserve">Revision of previously issued financial statements We have identified a classification error in our unaudited interim statement of comprehensive loss for the period ended June 30, 2019 related to loan modification gain. In correcting the error, administrative expenses increased by £0.5 million and finance charges decreased by an equivalent amount. There was no impact on net loss. We evaluated the materiality of the error quantitatively and qualitatively and concluded it was not material to our previously issued interim condensed consolidated financial statements as a whole for the period ended and as of June 30, 2019. Please refer to Financial statement note 6b. </t>
        </is>
      </c>
    </row>
    <row r="6">
      <c r="A6" s="4" t="inlineStr">
        <is>
          <t>Segmental information</t>
        </is>
      </c>
      <c r="B6" s="4" t="inlineStr">
        <is>
          <t>Segmental information Management views the business as a single portfolio of product candidates. Only R&amp;D expenses are monitored at a product candidate level, however, the Chief Operating Decision Maker (CODM) makes decisions over resource allocation at an overall portfolio level. The Group’s financing is managed and monitored on a consolidated basis. All non-current The Group’s CODM is the executive management team (comprised of the Chief Executive Officer, Interim Chief Financial Officer, Chief Medical Officer, General Counsel, the Head of Corporate Development and the Head of Patient Access and Commercial Planning) which manages the operating results of the business. The operations of the Group are not prone to seasonal or cyclical variations. The operations of the Group are mostly influenced by the timing of progression on underlying clinical development programmes across product candidates which remain under development.</t>
        </is>
      </c>
    </row>
    <row r="7">
      <c r="A7" s="4" t="inlineStr">
        <is>
          <t>Going concern</t>
        </is>
      </c>
      <c r="B7" s="4" t="inlineStr">
        <is>
          <t xml:space="preserve">Going Concern These consolidated condensed interim financial statements have been prepared on a going concern basis, which contemplates the realisation of assets and the payment of liabilities in the ordinary course of business. The Group incurred net losses of £124.6 million and £16.2 million for the six month period ended 30 June 2020 and 30 June 2019 respectively. As at 30 June 2020, the Group had total cash resources of £56.8 million and net current assets of £44.4 million. As part of the going concern review, the Directors have considered the funding requirements of the Group through consideration of the Group’s current business plan and the preparation of detailed cash flow forecasts. The going concern review prepared by the Directors extends through to 2022 from the date of approval of these consolidated interim financial statements. In preparing these forecasts the Directors have considered the impact of COVID-19 alpha-1 COVID-19 In addition, the Directors have considered a downside scenario involving an increase in operating overheads, an increase in the costs of setting up and running the planned Phase 1b study for etiligimab when this study is contracted out to third parties and increased investment in manufacturing development costs for setrusumab. In addition, in this scenario the forecasts also indicate that the Group will have sufficient funds to meet its liabilities as they fall due for at least the next 12 months. In both scenarios the Directors have not taken into account potential income from partnering one or more of its assets which would increase the cash resources available to the Group. In conclusion, although the Group continues to make losses, the directors believe it is appropriate to prepare the financial information on the going concern basis. This is because the Group’s development into new products continues to progress according to plan and the funding secured to date will allow it to meet its liabilities as they fall due for at least 12 months from the date of authorization for the issue of these consolidated condensed interim financial statements. </t>
        </is>
      </c>
    </row>
    <row r="8">
      <c r="A8" s="4" t="inlineStr">
        <is>
          <t>Significant accounting estimates and judgments</t>
        </is>
      </c>
      <c r="B8" s="4" t="inlineStr">
        <is>
          <t>Significant accounting estimates and judgments The preparation of these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interim condensed consolidated financial statements are consistent with those followed in the preparation of the Company’s consolidated financial statements for the year ended December 31, 2019, with the addition of those disclosed below as a result of the private placement detailed in Note 5. Judgments Identification and classification of financial instruments from the private placement On June 3, 2020 (the transaction date), the Company completed a private placement (Note 5) which comprised the issue of Ordinary Shares, Loan Notes and Warrants. Judgment is applied under IAS 32 (Financial instruments: Presentation) in determining the features of the identified financial instruments on both the transaction date and the date of the General Meeting at which Resolutions relating to the private placement were voted on by the Shareholders, to determine the appropriate recognition in accordance with IAS 32. In applying this judgment, Management considered the probability of passing the Resolutions at the General Meeting and the likelihood of a change of control prior to the passing of the Resolutions, which impact the settlement terms of the financial instruments, and the classification of the financial instruments as liabilities or equity. Management concluded that a change of control event is uncertain and outside of the Company’s control, and therefore the conversion feature on the Loan Notes at transaction date represents a financial liability with an embedded derivative for the conversion option. On the passing of the Resolutions, judgment was applied to determine that the effective terms of the Loans Notes changed, and Management elected to reclassify the embedded derivative financial liability representing the conversion option to equity at its fair value, with no gain or loss in profit or loss at the date of reclassification. Estimates Fair value of private placement financial instruments As part of the private placement (Note 5) the Group performed a valuation of the fair value of the identified financial instruments on the transaction date and the General Meeting date. For qualifying instruments, the fair value is reassessed at each balance sheet date. Specific consideration was applied to the estimation of implied share price on the transaction date, the volatility, credit spread and discoun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charges and fair value movement on financial instruments (Tables)</t>
        </is>
      </c>
      <c r="B1" s="2" t="inlineStr">
        <is>
          <t>6 Months Ended</t>
        </is>
      </c>
    </row>
    <row r="2">
      <c r="B2" s="2" t="inlineStr">
        <is>
          <t>Jun. 30, 2020</t>
        </is>
      </c>
    </row>
    <row r="3">
      <c r="A3" s="3" t="inlineStr">
        <is>
          <t>Text block [abstract]</t>
        </is>
      </c>
    </row>
    <row r="4">
      <c r="A4" s="4" t="inlineStr">
        <is>
          <t>Disclosure of finance costs</t>
        </is>
      </c>
      <c r="B4" s="4" t="inlineStr">
        <is>
          <t xml:space="preserve">Finance charges Six months £’000 Six months Year ended Interest on convertible loan (183 ) (20 ) (20 ) Interest on private placement loan note (423 ) — — Interest on TAP funding — — (10 ) Interest on bank loan (581 ) (1,607 ) (1,739 ) Interest on lease liabilities (873 ) (428 ) (1,314 ) Accreted interest on bank loan (753 ) — (1,523 ) Modification gain on bank loan — 456 456 Discounting of provision for deferred cash consideration (111 ) (179 ) (221 ) Change in warrant fair value (53 ) 780 875 Changes in the fair value of the embedded derivative (63,158 ) — — Changes in the fair value of warrants in connection to private placement (31,493 ) — — Total finance charge (97,628 ) (998 ) (3,49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 of comprehensive loss £ in Thousands, $ in Millions</t>
        </is>
      </c>
      <c r="B1" s="2" t="inlineStr">
        <is>
          <t>6 Months Ended</t>
        </is>
      </c>
      <c r="D1" s="2" t="inlineStr">
        <is>
          <t>12 Months Ended</t>
        </is>
      </c>
    </row>
    <row r="2">
      <c r="B2" s="2" t="inlineStr">
        <is>
          <t>Jun. 30, 2020GBP (£)£ / shares</t>
        </is>
      </c>
      <c r="C2" s="2" t="inlineStr">
        <is>
          <t>Jun. 30, 2019GBP (£)£ / shares</t>
        </is>
      </c>
      <c r="D2" s="2" t="inlineStr">
        <is>
          <t>Dec. 31, 2019GBP (£)£ / shares</t>
        </is>
      </c>
    </row>
    <row r="3">
      <c r="A3" s="3" t="inlineStr">
        <is>
          <t>Statement of comprehensive income [abstract]</t>
        </is>
      </c>
    </row>
    <row r="4">
      <c r="A4" s="4" t="inlineStr">
        <is>
          <t>Research and development expenses</t>
        </is>
      </c>
      <c r="B4" s="5" t="n">
        <v>-8479</v>
      </c>
      <c r="C4" s="5" t="n">
        <v>-11918</v>
      </c>
      <c r="D4" s="5" t="n">
        <v>-23608</v>
      </c>
    </row>
    <row r="5">
      <c r="A5" s="4" t="inlineStr">
        <is>
          <t>Administrative expenses</t>
        </is>
      </c>
      <c r="B5" s="6" t="n">
        <v>-8212</v>
      </c>
      <c r="C5" s="6" t="n">
        <v>-6918</v>
      </c>
      <c r="D5" s="6" t="n">
        <v>-15909</v>
      </c>
    </row>
    <row r="6">
      <c r="A6" s="4" t="inlineStr">
        <is>
          <t>Operating loss</t>
        </is>
      </c>
      <c r="B6" s="6" t="n">
        <v>-16691</v>
      </c>
      <c r="C6" s="6" t="n">
        <v>-18836</v>
      </c>
      <c r="D6" s="6" t="n">
        <v>-39517</v>
      </c>
    </row>
    <row r="7">
      <c r="A7" s="4" t="inlineStr">
        <is>
          <t>Net income recognised on acquisition of subsidiary</t>
        </is>
      </c>
      <c r="C7" s="6" t="n">
        <v>1035</v>
      </c>
      <c r="D7" s="6" t="n">
        <v>1035</v>
      </c>
    </row>
    <row r="8">
      <c r="A8" s="4" t="inlineStr">
        <is>
          <t>Finance income</t>
        </is>
      </c>
      <c r="B8" s="6" t="n">
        <v>39</v>
      </c>
      <c r="C8" s="6" t="n">
        <v>137</v>
      </c>
      <c r="D8" s="6" t="n">
        <v>377</v>
      </c>
    </row>
    <row r="9">
      <c r="A9" s="4" t="inlineStr">
        <is>
          <t>Finance charge</t>
        </is>
      </c>
      <c r="B9" s="6" t="n">
        <v>-97628</v>
      </c>
      <c r="C9" s="6" t="n">
        <v>-998</v>
      </c>
      <c r="D9" s="6" t="n">
        <v>-3496</v>
      </c>
    </row>
    <row r="10">
      <c r="A10" s="4" t="inlineStr">
        <is>
          <t>Loss on disposal of intangible assets</t>
        </is>
      </c>
      <c r="B10" s="6" t="n">
        <v>-11302</v>
      </c>
    </row>
    <row r="11">
      <c r="A11" s="4" t="inlineStr">
        <is>
          <t>Net foreign exchange (loss)/gain</t>
        </is>
      </c>
      <c r="B11" s="6" t="n">
        <v>-519</v>
      </c>
      <c r="C11" s="6" t="n">
        <v>-20</v>
      </c>
      <c r="D11" s="6" t="n">
        <v>483</v>
      </c>
    </row>
    <row r="12">
      <c r="A12" s="4" t="inlineStr">
        <is>
          <t>Loss before tax</t>
        </is>
      </c>
      <c r="B12" s="6" t="n">
        <v>-126101</v>
      </c>
      <c r="C12" s="6" t="n">
        <v>-18682</v>
      </c>
      <c r="D12" s="6" t="n">
        <v>-41118</v>
      </c>
    </row>
    <row r="13">
      <c r="A13" s="4" t="inlineStr">
        <is>
          <t>Taxation</t>
        </is>
      </c>
      <c r="B13" s="6" t="n">
        <v>1482</v>
      </c>
      <c r="C13" s="6" t="n">
        <v>2459</v>
      </c>
      <c r="D13" s="6" t="n">
        <v>6274</v>
      </c>
    </row>
    <row r="14">
      <c r="A14" s="4" t="inlineStr">
        <is>
          <t>Loss for the period, attributable to equity holders of the parent</t>
        </is>
      </c>
      <c r="B14" s="5" t="n">
        <v>-124619</v>
      </c>
      <c r="C14" s="5" t="n">
        <v>-16224</v>
      </c>
      <c r="D14" s="5" t="n">
        <v>-34844</v>
      </c>
    </row>
    <row r="15">
      <c r="A15" s="4" t="inlineStr">
        <is>
          <t>Basic and diluted loss per share for the period | £ / shares</t>
        </is>
      </c>
      <c r="B15" s="5" t="n">
        <v>-1050</v>
      </c>
      <c r="C15" s="7" t="n">
        <v>-0.22</v>
      </c>
      <c r="D15" s="7" t="n">
        <v>-0.39</v>
      </c>
    </row>
    <row r="16">
      <c r="A16" s="3" t="inlineStr">
        <is>
          <t>Other comprehensive income / (loss)</t>
        </is>
      </c>
    </row>
    <row r="17">
      <c r="A17" s="4" t="inlineStr">
        <is>
          <t>Fair value changes on investments held at fair value through OCI</t>
        </is>
      </c>
      <c r="B17" s="5" t="n">
        <v>3</v>
      </c>
      <c r="C17" s="5" t="n">
        <v>88</v>
      </c>
    </row>
    <row r="18">
      <c r="A18" s="4" t="inlineStr">
        <is>
          <t>Currency translation of foreign operations</t>
        </is>
      </c>
      <c r="B18" s="6" t="n">
        <v>1324</v>
      </c>
      <c r="C18" s="6" t="n">
        <v>711</v>
      </c>
      <c r="D18" s="5" t="n">
        <v>-499</v>
      </c>
    </row>
    <row r="19">
      <c r="A19" s="4" t="inlineStr">
        <is>
          <t>Total comprehensive loss for the period, attributable to equity holders of the parent</t>
        </is>
      </c>
      <c r="B19" s="5" t="n">
        <v>-123292</v>
      </c>
      <c r="C19" s="5" t="n">
        <v>-15425</v>
      </c>
      <c r="D19" s="5" t="n">
        <v>-353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0</t>
        </is>
      </c>
    </row>
    <row r="3">
      <c r="A3" s="3" t="inlineStr">
        <is>
          <t>Text block [abstract]</t>
        </is>
      </c>
    </row>
    <row r="4">
      <c r="A4" s="4" t="inlineStr">
        <is>
          <t>Summary of Detailed Information about Intangible Assets</t>
        </is>
      </c>
      <c r="B4" s="4" t="inlineStr">
        <is>
          <t xml:space="preserve">At December 31, 2019 – Audited Acquired Cost 45,527 Accumulated revision to estimated value (1,071 ) Net book amount 44,456 Six months ended June 30, 2020 – Unaudited At January 1, 2020 44,456 Sale of Navi (13,386 ) Revision to estimated value 806 At June 30, 2020 31,876 At June 30, 2020 – Unaudited Cost 32,141 Accumulated revision to estimated value (265 ) Net b ook amount 31,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 bearing loans and borrowings (Tables)</t>
        </is>
      </c>
      <c r="B1" s="2" t="inlineStr">
        <is>
          <t>6 Months Ended</t>
        </is>
      </c>
    </row>
    <row r="2">
      <c r="B2" s="2" t="inlineStr">
        <is>
          <t>Jun. 30, 2020</t>
        </is>
      </c>
    </row>
    <row r="3">
      <c r="A3" s="3" t="inlineStr">
        <is>
          <t>Text block [abstract]</t>
        </is>
      </c>
    </row>
    <row r="4">
      <c r="A4" s="4" t="inlineStr">
        <is>
          <t>Summary of Interest-bearing Loans and Borrowings</t>
        </is>
      </c>
      <c r="B4" s="4" t="inlineStr">
        <is>
          <t xml:space="preserve"> Six months June 30, 2020 £ Six months £ Year ended £ Convertible loan notes (see Note 6 2,941 — — Bank loan (see Note 6 13,254 19,732 20,512 Debt host instrument ( see Note 6c 11,565 — — At end of year/period 27,760 19,732 20,512 Current 13,254 8,011 15,139 Non-current 14,506 11,721 5,373 </t>
        </is>
      </c>
    </row>
    <row r="5">
      <c r="A5" s="4" t="inlineStr">
        <is>
          <t>Summary of movements in the carrying value of the liability component of the Loan Notes</t>
        </is>
      </c>
      <c r="B5" s="4" t="inlineStr">
        <is>
          <t xml:space="preserve">The movements in the carrying value of the liability component of the Loan Notes is included in the table below: Six months June 30, 2020 £ Six months Year ended Liability component at date of issue (net of transaction costs) 24,417 — — Interest charged (using effective interest rate) 422 — — Reclassified to equity (13,274 ) — — Carrying amount of liability component 11,565 — — </t>
        </is>
      </c>
    </row>
    <row r="6">
      <c r="A6" s="4" t="inlineStr">
        <is>
          <t>Summary of movements in the carrying value of the embedded derivative</t>
        </is>
      </c>
      <c r="B6" s="4" t="inlineStr">
        <is>
          <t xml:space="preserve">The movements in the carrying value of the embedded derivative relating to the conversion feature is included in the table below: Six months June 30, 2020 £ Six months Year ended At the beginning of the year/period — — — Arising during the year/period 11,913 — — Movement during the year/period — — — - Fair value movements recorded in profit or loss (recognised within ‘FV changes on derivative financial instruments held at FVTPL’) 63,158 — — Reclassified to equity (75,071 ) — — At the end of the year/period — — — </t>
        </is>
      </c>
    </row>
    <row r="7">
      <c r="A7" s="4" t="inlineStr">
        <is>
          <t>Summary of the inputs into the model used to fair value the embedded derivative</t>
        </is>
      </c>
      <c r="B7" s="4" t="inlineStr">
        <is>
          <t xml:space="preserve">The following table lists the inputs into the model used to fair value the embedded derivative at inception and at the balance sheet date: June 3 June 30, 2020 Expected volatility (%) 61 61 Risk-free interest rate (%) 0.27 0.19 Credit spread % 2014.5bps 1858.5bps Expected life of share options (years) 3 3 Market price of ordinary shares (£) 0.19 0.46 Probability of resolutions passing (%) 90 100 Model used Discounted Cash Discou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Tables)</t>
        </is>
      </c>
      <c r="B1" s="2" t="inlineStr">
        <is>
          <t>6 Months Ended</t>
        </is>
      </c>
    </row>
    <row r="2">
      <c r="B2" s="2" t="inlineStr">
        <is>
          <t>Jun. 30, 2020</t>
        </is>
      </c>
    </row>
    <row r="3">
      <c r="A3" s="3" t="inlineStr">
        <is>
          <t>Text block [abstract]</t>
        </is>
      </c>
    </row>
    <row r="4">
      <c r="A4" s="4" t="inlineStr">
        <is>
          <t>Summary of Detailed Information of Ordinary Share Capital</t>
        </is>
      </c>
      <c r="B4" s="4" t="inlineStr">
        <is>
          <t xml:space="preserve"> Six months to Unaudited Six months to Unaudited Year ended 31, 2019 Audited £ ’000 £ ’000 £ ’000 Ordinary share capital Balance at beginning of year/period 294 214 214 Issuances in the period 722 80 80 Nominal share capital at end of year/period 1,016 294 294 Ordinary shares issued and fully paid At January 1, 2020 97,959,622 Issued on February 11, 2020 for Securities Purchase Agreement with Aspire Capital 11,432,925 Issued on February 11, 2020 for Securities Purchase Agreement with Aspire Capital 2,862,595 Issued on February 20, 2020 for Securities Purchase Agreement with Boxer Capital 12,252,715 Issued on June 4, 2020 for private placement of ordinary shares 89,144,630 Issued on June 30, 2020 for conversion of loan notes 125,061,475 At June 30, 2020 338,713,962 Nominal value at June 30, 2020 (£) 0.003 Issued capital at June 30, 2020 (£) 1,016,142 Ordinary shares issued and fully paid At January 1, 2019 71,240,272 Issued on April 23, 2019 for OncoMed acquisition 24,783,320 Issued on June 21, 2019 for conversion of loan note 1,936,030 At June 30, 2019 97,959,622 Nominal value at June 30, 2019 (£) 0.003 Issued capital at June 30, 2019 (£) 293,879 Ordinary shares issued and fully paid At July 1, 2019 97,959,622 At December 31, 2019 97,959,622 Nominal value at December 31, 2019 (£) 0.003 Issued capital at December 31, 2019 (£) 293,879 </t>
        </is>
      </c>
    </row>
    <row r="5">
      <c r="A5" s="4" t="inlineStr">
        <is>
          <t>Summary of Share Premium</t>
        </is>
      </c>
      <c r="B5" s="4" t="inlineStr">
        <is>
          <t xml:space="preserve"> £’000 Share premium At January 1, 2020 – Audited 121,684 Issued on February 11, 2020 for Securities Purchase Agreement with Aspire Capital 2,287 Issued on February 11, 2020 for Securities Purchase Agreement with Aspire Capital 224 Transaction costs for issued share capital (147 ) Issued on February 20, 2020 for Securities Purchase Agreement with Boxer Capital 2,267 Transaction costs for issued share capital (31 ) Issued on June 4, 2020 for private placement of ordinary shares 15,244 Transaction costs for issued share capital (1,129 ) Issued on June 30, 2020 for conversion of the Loan Notes 21,386 At June 30, 2020 – Unaudited 161,785 Share premium At January 1, 2019 – Audited 118,492 Issued on June 21, 2019 for conversion of Novartis loan note 3,953 Transaction costs for issued share capital (761 ) At June 30, 2019 – Unaudited 121,684 At December 31, 2019 – Audited 121,684 </t>
        </is>
      </c>
    </row>
    <row r="6">
      <c r="A6" s="4" t="inlineStr">
        <is>
          <t>Summary of Other Capital Reserves</t>
        </is>
      </c>
      <c r="B6" s="4" t="inlineStr">
        <is>
          <t xml:space="preserve">Other capital reserves Other Share- Equity Warrants Merger Total At January 1, 2020 Audited — 18,285 — 44 40,818 59,147 Share-based payments expense during the period — 1,061 — — — 1,061 Shares issued — (150 ) — — — (150 ) Equity component of the Novartis convertible loan instrument and warrants — — 1,084 — — 1,084 Conversion of the Loan Notes following the Resolutions passing on 30 June 2020 33,104 — — — — 33,104 Reclassification of the remaining embedded derivative following the Resolutions passing — — 33,481 — — 33,481 At June 30, 2020 Unaudited 33,104 19,196 34,565 44 40,818 127,727 Shares issued Share- Equity Warrants Merger Total At January 1, 2019 Audited 1,590 16,649 310 44 — 18,593 Share-based payments expense during the period — 493 — — — 493 Shares issued (1,590 ) (1,590 ) Equity component of convertible loan instrument — — (310 ) — — (310 ) Issue of share capital on April 23, 2019 for acquisition of OncoMed — — — — 40,818 40,818 At June 30, 2019 Unaudited — 17,142 — 44 40,818 58,004 Share-based payments expense during the period — 1,143 — — — 1,143 At December 31, 2019 Audited — 18,285 — 44 40,818 59,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rovisions (Tables)</t>
        </is>
      </c>
      <c r="B1" s="2" t="inlineStr">
        <is>
          <t>6 Months Ended</t>
        </is>
      </c>
    </row>
    <row r="2">
      <c r="B2" s="2" t="inlineStr">
        <is>
          <t>Jun. 30, 2020</t>
        </is>
      </c>
    </row>
    <row r="3">
      <c r="A3" s="3" t="inlineStr">
        <is>
          <t>Text block [abstract]</t>
        </is>
      </c>
    </row>
    <row r="4">
      <c r="A4" s="4" t="inlineStr">
        <is>
          <t>Summary of Provisions</t>
        </is>
      </c>
      <c r="B4" s="4" t="inlineStr">
        <is>
          <t xml:space="preserve"> Six months £’000 Six months to Year ended Social security contributions on share options 31 120 104 Provision for deferred cash consideration 1,698 2,141 1,654 At end of year/period 1,729 2,261 1,758 Current 31 334 309 Non-current 1,698 1,927 1,449 </t>
        </is>
      </c>
    </row>
    <row r="5">
      <c r="A5" s="4" t="inlineStr">
        <is>
          <t>Summary of Social Security Contributions on Share Options</t>
        </is>
      </c>
      <c r="B5" s="4" t="inlineStr">
        <is>
          <t xml:space="preserve">Social security contributions on share options Six months £’000 Six months Year ended At beginning of year/period 104 842 842 Released during the year/period (73 ) (722 ) (738 ) At end of year/period 31 120 104 Current 31 — — Non-current — 120 104 </t>
        </is>
      </c>
    </row>
    <row r="6">
      <c r="A6" s="4" t="inlineStr">
        <is>
          <t>Summary of Provisions for Deferred Cash Consideration</t>
        </is>
      </c>
      <c r="B6" s="4" t="inlineStr">
        <is>
          <t xml:space="preserve">Provision for deferred cash consideration Six months to £’000 Six months to Year ended At beginning of year/period 1,654 2,131 2,131 Increase in provision due to the unwinding of the time value of money 111 179 221 Decrease in provision due to a change in estimates relating to timelines and probabilities of contractual milestones being achieved (see Note 10) (67 ) (169 ) (698 ) At end of year/period 1,698 2,141 1,654 Current — 334 309 Non-current 1,698 1,807 1,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0</t>
        </is>
      </c>
    </row>
    <row r="3">
      <c r="A3" s="3" t="inlineStr">
        <is>
          <t>Text block [abstract]</t>
        </is>
      </c>
    </row>
    <row r="4">
      <c r="A4" s="4" t="inlineStr">
        <is>
          <t>Summary of Warrant Liability</t>
        </is>
      </c>
      <c r="B4" s="4" t="inlineStr">
        <is>
          <t xml:space="preserve"> Six months to £’000 Six months to Year ended At beginning of year/period 131 1,006 1,006 Arising during the year/period 4,080 131 131 Movement during the year/period 31,546 (911 ) (1,006 ) At end of year/period 35,757 226 131 </t>
        </is>
      </c>
    </row>
    <row r="5">
      <c r="A5" s="4" t="inlineStr">
        <is>
          <t>Summary of Weighted Average Inputs to the Models Used for the Fair Value of Warrants Granted</t>
        </is>
      </c>
      <c r="B5" s="4" t="inlineStr">
        <is>
          <t xml:space="preserve">The following table lists the weighted average inputs to the models used for the fair value of warrants: Six months to Six months to Year ended Expected volatility (%) 69 66 67 Risk-free interest rate (%) 0.21 1.26 1.26 Expected life of share options (years) 7.1-9.6 9.5 10.0 Market price of ordinary shares (£) 0.46 0.83 0.83 Model used Black Scholes Black Scholes Black Scho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0</t>
        </is>
      </c>
    </row>
    <row r="3">
      <c r="A3" s="3" t="inlineStr">
        <is>
          <t>Disclosure of fair value measurement of liabilities [line items]</t>
        </is>
      </c>
    </row>
    <row r="4">
      <c r="A4" s="4" t="inlineStr">
        <is>
          <t>Summary of financial liabilities measured at fair value</t>
        </is>
      </c>
      <c r="B4" s="4" t="inlineStr">
        <is>
          <t xml:space="preserve">The Group held the following financial instruments at fair value at 30 June 2020. There are no non-recurring Financial liabilities measured at fair value Fair value using oted price s active markets (Level 1) £’000 Fair value £’000 Fair value £’000 Warrant liabilities (note 9) — 184 35,573 Deferred consideration — — 1,698 Financial liabilities for which fair values are disclosed Bank loan with SVB/Kreos Capital — 13,254 — Total — 13,438 37,271 </t>
        </is>
      </c>
    </row>
    <row r="5">
      <c r="A5" s="4" t="inlineStr">
        <is>
          <t>Summary of financial liabilities</t>
        </is>
      </c>
      <c r="B5" s="4" t="inlineStr">
        <is>
          <t xml:space="preserve"> Financial liabilities At Book Six £’000 Six months Year ended At Fair Six £’000 Six Year ended Loan Notes 11,565 — — 13,114 </t>
        </is>
      </c>
    </row>
    <row r="6">
      <c r="A6" s="4" t="inlineStr">
        <is>
          <t>Summary of the Changes in Level 3</t>
        </is>
      </c>
      <c r="B6" s="4" t="inlineStr">
        <is>
          <t xml:space="preserve">The movements for level 3 instruments during the period are detailed in the table below: Provision for Provision for £’000 Warrant £’000 At beginning of period 354 1654 — Arising during the period — 44 4,080 Movement during the period (354 ) — 31,493 At end of year/period — 1,698 35,573 </t>
        </is>
      </c>
    </row>
    <row r="7">
      <c r="A7" s="4" t="inlineStr">
        <is>
          <t>Summary of Changes In Significant Unobservable Inputs Under Valuation Model Used In Level Fair Value Measurement</t>
        </is>
      </c>
      <c r="B7" s="4" t="inlineStr">
        <is>
          <t xml:space="preserve"> Valuation technique Significant unobservable inputs Input range (weighted average) Sensitivity of the input to fair value Provision for deferred cash consideration DCF WACC 2020: 15.3% 1% increase would result in a decrease in fair value by £33,000. WACC 2019: 15.3% 1% decrease would result in an increase in fair value by £38,000 Probability of success 2020: 15.8%–95% 10% increase would result in an increase in fair value by £0.3 million Probability of success 2019: 15.8%–95% 10% decrease would result in a decrease in fair value by £0.4 million Contingent consideration liability DCF Ongoing uncertainty in the clinical development of the Navi product. Regulatory approval and commercialisation risks. Not applicable Total potential payments future payments relating to the contingent consideration liability on a gross, undiscounted basis are approximately $80.0 million.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sation. In January 2020 the company entered into the licence agreement as detailed in note 4. Although pursuant to the licence agreement the company is entitled to additional payments of up to $300 million, there is still significant uncertainty that exist in respect of any milestone and royalty payments under the licence agreement. Warrant Liability related to the PIPE Black- Scholes model Expected volatility 2020: 61.5% Volatility was estimated by reference to the 30-day If the volatility is increased to 66%, the carrying value of the warrants as of 30 June 2020 would increase to £37,401,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asis of preparation - Additional information (Detail) - GBP (£) £ in Thousand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Statement [line items]</t>
        </is>
      </c>
    </row>
    <row r="4">
      <c r="A4" s="4" t="inlineStr">
        <is>
          <t>Loss attributable to equity holders of the parent</t>
        </is>
      </c>
      <c r="B4" s="5" t="n">
        <v>-124619</v>
      </c>
      <c r="C4" s="5" t="n">
        <v>-18620</v>
      </c>
      <c r="D4" s="5" t="n">
        <v>-16224</v>
      </c>
      <c r="E4" s="5" t="n">
        <v>-34844</v>
      </c>
    </row>
    <row r="5">
      <c r="A5" s="4" t="inlineStr">
        <is>
          <t>Cash and cash equivalents</t>
        </is>
      </c>
      <c r="B5" s="6" t="n">
        <v>56800</v>
      </c>
    </row>
    <row r="6">
      <c r="A6" s="4" t="inlineStr">
        <is>
          <t>Net current assets</t>
        </is>
      </c>
      <c r="B6" s="5" t="n">
        <v>44400</v>
      </c>
    </row>
    <row r="7">
      <c r="A7" s="4" t="inlineStr">
        <is>
          <t>Adjustments for administrative expenses</t>
        </is>
      </c>
      <c r="D7" s="5" t="n">
        <v>5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charges and fair value movement on financial instruments (Detail) - GBP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Text block [abstract]</t>
        </is>
      </c>
    </row>
    <row r="4">
      <c r="A4" s="4" t="inlineStr">
        <is>
          <t>Interest on convertible loan</t>
        </is>
      </c>
      <c r="B4" s="5" t="n">
        <v>-183</v>
      </c>
      <c r="C4" s="5" t="n">
        <v>-20</v>
      </c>
      <c r="D4" s="5" t="n">
        <v>-20</v>
      </c>
    </row>
    <row r="5">
      <c r="A5" s="4" t="inlineStr">
        <is>
          <t>Interest on private placement loan note</t>
        </is>
      </c>
      <c r="B5" s="6" t="n">
        <v>-423</v>
      </c>
    </row>
    <row r="6">
      <c r="A6" s="4" t="inlineStr">
        <is>
          <t>Interest on TAP funding</t>
        </is>
      </c>
      <c r="D6" s="6" t="n">
        <v>-10</v>
      </c>
    </row>
    <row r="7">
      <c r="A7" s="4" t="inlineStr">
        <is>
          <t>Interest on bank loan</t>
        </is>
      </c>
      <c r="B7" s="6" t="n">
        <v>-581</v>
      </c>
      <c r="C7" s="6" t="n">
        <v>-1607</v>
      </c>
      <c r="D7" s="6" t="n">
        <v>-1739</v>
      </c>
    </row>
    <row r="8">
      <c r="A8" s="4" t="inlineStr">
        <is>
          <t>Interest on lease liabilities</t>
        </is>
      </c>
      <c r="B8" s="6" t="n">
        <v>-873</v>
      </c>
      <c r="C8" s="6" t="n">
        <v>-428</v>
      </c>
      <c r="D8" s="6" t="n">
        <v>-1314</v>
      </c>
    </row>
    <row r="9">
      <c r="A9" s="4" t="inlineStr">
        <is>
          <t>Accreted interest on bank loan</t>
        </is>
      </c>
      <c r="B9" s="6" t="n">
        <v>-753</v>
      </c>
      <c r="D9" s="6" t="n">
        <v>-1523</v>
      </c>
    </row>
    <row r="10">
      <c r="A10" s="4" t="inlineStr">
        <is>
          <t>Modification gain on bank loan</t>
        </is>
      </c>
      <c r="C10" s="6" t="n">
        <v>456</v>
      </c>
      <c r="D10" s="6" t="n">
        <v>456</v>
      </c>
    </row>
    <row r="11">
      <c r="A11" s="4" t="inlineStr">
        <is>
          <t>Discounting of provision for deferred cash consideration</t>
        </is>
      </c>
      <c r="B11" s="6" t="n">
        <v>-111</v>
      </c>
      <c r="C11" s="6" t="n">
        <v>-179</v>
      </c>
      <c r="D11" s="6" t="n">
        <v>-221</v>
      </c>
    </row>
    <row r="12">
      <c r="A12" s="4" t="inlineStr">
        <is>
          <t>Change in warrant fair value</t>
        </is>
      </c>
      <c r="B12" s="6" t="n">
        <v>-53</v>
      </c>
      <c r="C12" s="6" t="n">
        <v>780</v>
      </c>
      <c r="D12" s="6" t="n">
        <v>875</v>
      </c>
    </row>
    <row r="13">
      <c r="A13" s="4" t="inlineStr">
        <is>
          <t>Changes in the fair value of the embedded derivative</t>
        </is>
      </c>
      <c r="B13" s="6" t="n">
        <v>-63158</v>
      </c>
    </row>
    <row r="14">
      <c r="A14" s="4" t="inlineStr">
        <is>
          <t>Changes in the fair value of warrants in connection to private placement</t>
        </is>
      </c>
      <c r="B14" s="6" t="n">
        <v>-31493</v>
      </c>
    </row>
    <row r="15">
      <c r="A15" s="4" t="inlineStr">
        <is>
          <t>Total finance charge</t>
        </is>
      </c>
      <c r="B15" s="5" t="n">
        <v>-97628</v>
      </c>
      <c r="C15" s="5" t="n">
        <v>-998</v>
      </c>
      <c r="D15" s="5" t="n">
        <v>-34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Detailed Information about Intangible Assets (Detail) - GBP (£) £ in Thousands</t>
        </is>
      </c>
      <c r="B1" s="2" t="inlineStr">
        <is>
          <t>6 Months Ended</t>
        </is>
      </c>
    </row>
    <row r="2">
      <c r="B2" s="2" t="inlineStr">
        <is>
          <t>Jun. 30, 2020</t>
        </is>
      </c>
      <c r="C2" s="2" t="inlineStr">
        <is>
          <t>Jun. 30, 2019</t>
        </is>
      </c>
    </row>
    <row r="3">
      <c r="A3" s="3" t="inlineStr">
        <is>
          <t>Disclosure of detailed information about intangible assets [line items]</t>
        </is>
      </c>
    </row>
    <row r="4">
      <c r="A4" s="4" t="inlineStr">
        <is>
          <t>Beginning balance</t>
        </is>
      </c>
      <c r="B4" s="5" t="n">
        <v>44456</v>
      </c>
    </row>
    <row r="5">
      <c r="A5" s="4" t="inlineStr">
        <is>
          <t>Sale of Navi</t>
        </is>
      </c>
      <c r="B5" s="6" t="n">
        <v>-13386</v>
      </c>
    </row>
    <row r="6">
      <c r="A6" s="4" t="inlineStr">
        <is>
          <t>Revision to estimated value</t>
        </is>
      </c>
      <c r="B6" s="6" t="n">
        <v>806</v>
      </c>
    </row>
    <row r="7">
      <c r="A7" s="4" t="inlineStr">
        <is>
          <t>Ending balance</t>
        </is>
      </c>
      <c r="B7" s="6" t="n">
        <v>31876</v>
      </c>
      <c r="C7" s="5" t="n">
        <v>45157</v>
      </c>
    </row>
    <row r="8">
      <c r="A8" s="4" t="inlineStr">
        <is>
          <t>Cost or valuation member]</t>
        </is>
      </c>
    </row>
    <row r="9">
      <c r="A9" s="3" t="inlineStr">
        <is>
          <t>Disclosure of detailed information about intangible assets [line items]</t>
        </is>
      </c>
    </row>
    <row r="10">
      <c r="A10" s="4" t="inlineStr">
        <is>
          <t>Beginning balance</t>
        </is>
      </c>
      <c r="C10" s="6" t="n">
        <v>45527</v>
      </c>
    </row>
    <row r="11">
      <c r="A11" s="4" t="inlineStr">
        <is>
          <t>Ending balance</t>
        </is>
      </c>
      <c r="B11" s="6" t="n">
        <v>32141</v>
      </c>
    </row>
    <row r="12">
      <c r="A12" s="4" t="inlineStr">
        <is>
          <t>Depreciation/Amortization and impairment [member]</t>
        </is>
      </c>
    </row>
    <row r="13">
      <c r="A13" s="3" t="inlineStr">
        <is>
          <t>Disclosure of detailed information about intangible assets [line items]</t>
        </is>
      </c>
    </row>
    <row r="14">
      <c r="A14" s="4" t="inlineStr">
        <is>
          <t>Beginning balance</t>
        </is>
      </c>
      <c r="B14" s="6" t="n">
        <v>-1071</v>
      </c>
    </row>
    <row r="15">
      <c r="A15" s="4" t="inlineStr">
        <is>
          <t>Revision to estimated value</t>
        </is>
      </c>
      <c r="B15" s="6" t="n">
        <v>67</v>
      </c>
      <c r="C15" s="5" t="n">
        <v>169</v>
      </c>
    </row>
    <row r="16">
      <c r="A16" s="4" t="inlineStr">
        <is>
          <t>Ending balance</t>
        </is>
      </c>
      <c r="B16" s="5" t="n">
        <v>-2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dditional Information (Detail) £ in Thousands, $ in Millions</t>
        </is>
      </c>
      <c r="B1" s="2" t="inlineStr">
        <is>
          <t>Jan. 13, 2020GBP (£)</t>
        </is>
      </c>
      <c r="C1" s="2" t="inlineStr">
        <is>
          <t>Jan. 13, 2020USD ($)</t>
        </is>
      </c>
      <c r="D1" s="2" t="inlineStr">
        <is>
          <t>Jun. 30, 2020GBP (£)</t>
        </is>
      </c>
      <c r="E1" s="2" t="inlineStr">
        <is>
          <t>Jun. 30, 2020USD ($)</t>
        </is>
      </c>
      <c r="F1" s="2" t="inlineStr">
        <is>
          <t>Jun. 30, 2019GBP (£)</t>
        </is>
      </c>
    </row>
    <row r="2">
      <c r="A2" s="3" t="inlineStr">
        <is>
          <t>Disclosure of detailed information about intangible assets [line items]</t>
        </is>
      </c>
    </row>
    <row r="3">
      <c r="A3" s="4" t="inlineStr">
        <is>
          <t>Revision to estimated value</t>
        </is>
      </c>
      <c r="D3" s="5" t="n">
        <v>806</v>
      </c>
    </row>
    <row r="4">
      <c r="A4" s="4" t="inlineStr">
        <is>
          <t>Amortisation charge recognised on intangible assets</t>
        </is>
      </c>
      <c r="D4" s="6" t="n">
        <v>0</v>
      </c>
      <c r="F4" s="5" t="n">
        <v>0</v>
      </c>
    </row>
    <row r="5">
      <c r="A5" s="4" t="inlineStr">
        <is>
          <t>Loss on disposal of intangible assets</t>
        </is>
      </c>
      <c r="D5" s="6" t="n">
        <v>11302</v>
      </c>
      <c r="E5" s="8" t="n">
        <v>13.9</v>
      </c>
    </row>
    <row r="6">
      <c r="A6" s="4" t="inlineStr">
        <is>
          <t>Milestone payment for regulatory and commercial achievements | $</t>
        </is>
      </c>
      <c r="C6" s="9" t="n">
        <v>300</v>
      </c>
    </row>
    <row r="7">
      <c r="A7" s="4" t="inlineStr">
        <is>
          <t>Global Licensing Agreement [member]</t>
        </is>
      </c>
    </row>
    <row r="8">
      <c r="A8" s="3" t="inlineStr">
        <is>
          <t>Disclosure of detailed information about intangible assets [line items]</t>
        </is>
      </c>
    </row>
    <row r="9">
      <c r="A9" s="4" t="inlineStr">
        <is>
          <t>Upfront Payment Received</t>
        </is>
      </c>
      <c r="B9" s="5" t="n">
        <v>3200</v>
      </c>
      <c r="C9" s="6" t="n">
        <v>4</v>
      </c>
    </row>
    <row r="10">
      <c r="A10" s="4" t="inlineStr">
        <is>
          <t>Milestone payment for regulatory and commercial achievements</t>
        </is>
      </c>
      <c r="C10" s="9" t="n">
        <v>302</v>
      </c>
      <c r="D10" s="6" t="n">
        <v>354</v>
      </c>
    </row>
    <row r="11">
      <c r="A11" s="4" t="inlineStr">
        <is>
          <t>Global Licensing Agreement [member] | Events After Reporting Date [Member]</t>
        </is>
      </c>
    </row>
    <row r="12">
      <c r="A12" s="3" t="inlineStr">
        <is>
          <t>Disclosure of detailed information about intangible assets [line items]</t>
        </is>
      </c>
    </row>
    <row r="13">
      <c r="A13" s="4" t="inlineStr">
        <is>
          <t>Derecognised financial assets</t>
        </is>
      </c>
      <c r="D13" s="6" t="n">
        <v>13400</v>
      </c>
      <c r="E13" s="10" t="n">
        <v>16.5</v>
      </c>
    </row>
    <row r="14">
      <c r="A14" s="4" t="inlineStr">
        <is>
          <t>Additional milestone payment | $</t>
        </is>
      </c>
      <c r="E14" s="9" t="n">
        <v>302</v>
      </c>
    </row>
    <row r="15">
      <c r="A15" s="4" t="inlineStr">
        <is>
          <t>Other intangible assets [member]</t>
        </is>
      </c>
    </row>
    <row r="16">
      <c r="A16" s="3" t="inlineStr">
        <is>
          <t>Disclosure of detailed information about intangible assets [line items]</t>
        </is>
      </c>
    </row>
    <row r="17">
      <c r="A17" s="4" t="inlineStr">
        <is>
          <t>Revision in the value of any other intangible assets</t>
        </is>
      </c>
      <c r="D17" s="6" t="n">
        <v>0</v>
      </c>
      <c r="F17" s="6" t="n">
        <v>0</v>
      </c>
    </row>
    <row r="18">
      <c r="A18" s="4" t="inlineStr">
        <is>
          <t>Depreciation/Amortization and impairment [member]</t>
        </is>
      </c>
    </row>
    <row r="19">
      <c r="A19" s="3" t="inlineStr">
        <is>
          <t>Disclosure of detailed information about intangible assets [line items]</t>
        </is>
      </c>
    </row>
    <row r="20">
      <c r="A20" s="4" t="inlineStr">
        <is>
          <t>Revision to estimated value</t>
        </is>
      </c>
      <c r="D20" s="5" t="n">
        <v>67</v>
      </c>
      <c r="F20" s="5" t="n">
        <v>1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 - GBP (£) £ in Thousands</t>
        </is>
      </c>
      <c r="B1" s="2" t="inlineStr">
        <is>
          <t>Jun. 30, 2020</t>
        </is>
      </c>
      <c r="C1" s="2" t="inlineStr">
        <is>
          <t>Dec. 31, 2019</t>
        </is>
      </c>
      <c r="D1" s="2" t="inlineStr">
        <is>
          <t>Jun. 30, 2019</t>
        </is>
      </c>
    </row>
    <row r="2">
      <c r="A2" s="3" t="inlineStr">
        <is>
          <t>Non-current assets</t>
        </is>
      </c>
    </row>
    <row r="3">
      <c r="A3" s="4" t="inlineStr">
        <is>
          <t>Property, plant and equipment</t>
        </is>
      </c>
      <c r="B3" s="5" t="n">
        <v>11225</v>
      </c>
      <c r="C3" s="5" t="n">
        <v>11558</v>
      </c>
      <c r="D3" s="5" t="n">
        <v>13100</v>
      </c>
    </row>
    <row r="4">
      <c r="A4" s="4" t="inlineStr">
        <is>
          <t>Intangible assets</t>
        </is>
      </c>
      <c r="B4" s="6" t="n">
        <v>31876</v>
      </c>
      <c r="C4" s="6" t="n">
        <v>44456</v>
      </c>
      <c r="D4" s="6" t="n">
        <v>45157</v>
      </c>
    </row>
    <row r="5">
      <c r="A5" s="4" t="inlineStr">
        <is>
          <t>Total non-current assets</t>
        </is>
      </c>
      <c r="B5" s="6" t="n">
        <v>43101</v>
      </c>
      <c r="C5" s="6" t="n">
        <v>56014</v>
      </c>
      <c r="D5" s="6" t="n">
        <v>58257</v>
      </c>
    </row>
    <row r="6">
      <c r="A6" s="3" t="inlineStr">
        <is>
          <t>Current assets</t>
        </is>
      </c>
    </row>
    <row r="7">
      <c r="A7" s="4" t="inlineStr">
        <is>
          <t>Prepayments</t>
        </is>
      </c>
      <c r="B7" s="6" t="n">
        <v>1400</v>
      </c>
      <c r="C7" s="6" t="n">
        <v>2111</v>
      </c>
      <c r="D7" s="6" t="n">
        <v>3068</v>
      </c>
    </row>
    <row r="8">
      <c r="A8" s="4" t="inlineStr">
        <is>
          <t>R&amp;D tax credits</t>
        </is>
      </c>
      <c r="B8" s="6" t="n">
        <v>6624</v>
      </c>
      <c r="C8" s="6" t="n">
        <v>10426</v>
      </c>
      <c r="D8" s="6" t="n">
        <v>7745</v>
      </c>
    </row>
    <row r="9">
      <c r="A9" s="4" t="inlineStr">
        <is>
          <t>Other taxes recoverable</t>
        </is>
      </c>
      <c r="C9" s="6" t="n">
        <v>979</v>
      </c>
    </row>
    <row r="10">
      <c r="A10" s="4" t="inlineStr">
        <is>
          <t>Other receivables</t>
        </is>
      </c>
      <c r="B10" s="6" t="n">
        <v>1836</v>
      </c>
      <c r="C10" s="6" t="n">
        <v>572</v>
      </c>
      <c r="D10" s="6" t="n">
        <v>1953</v>
      </c>
    </row>
    <row r="11">
      <c r="A11" s="4" t="inlineStr">
        <is>
          <t>Short-term investments</t>
        </is>
      </c>
      <c r="B11" s="6" t="n">
        <v>0</v>
      </c>
      <c r="D11" s="6" t="n">
        <v>7828</v>
      </c>
    </row>
    <row r="12">
      <c r="A12" s="4" t="inlineStr">
        <is>
          <t>Cash and short-term deposits</t>
        </is>
      </c>
      <c r="B12" s="6" t="n">
        <v>56821</v>
      </c>
      <c r="C12" s="6" t="n">
        <v>16347</v>
      </c>
      <c r="D12" s="6" t="n">
        <v>28290</v>
      </c>
    </row>
    <row r="13">
      <c r="A13" s="4" t="inlineStr">
        <is>
          <t>Total current assets</t>
        </is>
      </c>
      <c r="B13" s="6" t="n">
        <v>66681</v>
      </c>
      <c r="C13" s="6" t="n">
        <v>30435</v>
      </c>
      <c r="D13" s="6" t="n">
        <v>48884</v>
      </c>
    </row>
    <row r="14">
      <c r="A14" s="4" t="inlineStr">
        <is>
          <t>Total assets</t>
        </is>
      </c>
      <c r="B14" s="6" t="n">
        <v>109782</v>
      </c>
      <c r="C14" s="6" t="n">
        <v>86449</v>
      </c>
      <c r="D14" s="6" t="n">
        <v>107141</v>
      </c>
    </row>
    <row r="15">
      <c r="A15" s="3" t="inlineStr">
        <is>
          <t>Equity</t>
        </is>
      </c>
    </row>
    <row r="16">
      <c r="A16" s="4" t="inlineStr">
        <is>
          <t>Issued capital</t>
        </is>
      </c>
      <c r="B16" s="6" t="n">
        <v>1016</v>
      </c>
      <c r="C16" s="6" t="n">
        <v>294</v>
      </c>
      <c r="D16" s="6" t="n">
        <v>294</v>
      </c>
    </row>
    <row r="17">
      <c r="A17" s="4" t="inlineStr">
        <is>
          <t>Share premium</t>
        </is>
      </c>
      <c r="B17" s="6" t="n">
        <v>161785</v>
      </c>
      <c r="C17" s="6" t="n">
        <v>121684</v>
      </c>
      <c r="D17" s="6" t="n">
        <v>121684</v>
      </c>
    </row>
    <row r="18">
      <c r="A18" s="4" t="inlineStr">
        <is>
          <t>Other capital reserves</t>
        </is>
      </c>
      <c r="B18" s="6" t="n">
        <v>127727</v>
      </c>
      <c r="C18" s="6" t="n">
        <v>59147</v>
      </c>
      <c r="D18" s="6" t="n">
        <v>58004</v>
      </c>
    </row>
    <row r="19">
      <c r="A19" s="4" t="inlineStr">
        <is>
          <t>Employee Benefit Trust shares</t>
        </is>
      </c>
      <c r="B19" s="6" t="n">
        <v>-1305</v>
      </c>
      <c r="C19" s="6" t="n">
        <v>-1305</v>
      </c>
      <c r="D19" s="6" t="n">
        <v>-1305</v>
      </c>
    </row>
    <row r="20">
      <c r="A20" s="4" t="inlineStr">
        <is>
          <t>Other reserves</t>
        </is>
      </c>
      <c r="B20" s="6" t="n">
        <v>4875</v>
      </c>
      <c r="C20" s="6" t="n">
        <v>7000</v>
      </c>
      <c r="D20" s="6" t="n">
        <v>7000</v>
      </c>
    </row>
    <row r="21">
      <c r="A21" s="4" t="inlineStr">
        <is>
          <t>Accumulated losses</t>
        </is>
      </c>
      <c r="B21" s="6" t="n">
        <v>-270681</v>
      </c>
      <c r="C21" s="6" t="n">
        <v>-146065</v>
      </c>
      <c r="D21" s="6" t="n">
        <v>-127357</v>
      </c>
    </row>
    <row r="22">
      <c r="A22" s="4" t="inlineStr">
        <is>
          <t>Translation reserve</t>
        </is>
      </c>
      <c r="B22" s="6" t="n">
        <v>825</v>
      </c>
      <c r="C22" s="6" t="n">
        <v>-499</v>
      </c>
      <c r="D22" s="6" t="n">
        <v>711</v>
      </c>
    </row>
    <row r="23">
      <c r="A23" s="4" t="inlineStr">
        <is>
          <t>Total equity</t>
        </is>
      </c>
      <c r="B23" s="6" t="n">
        <v>24242</v>
      </c>
      <c r="C23" s="6" t="n">
        <v>40256</v>
      </c>
      <c r="D23" s="6" t="n">
        <v>59031</v>
      </c>
    </row>
    <row r="24">
      <c r="A24" s="3" t="inlineStr">
        <is>
          <t>Non-current liabilities</t>
        </is>
      </c>
    </row>
    <row r="25">
      <c r="A25" s="4" t="inlineStr">
        <is>
          <t>Provisions</t>
        </is>
      </c>
      <c r="B25" s="6" t="n">
        <v>1698</v>
      </c>
      <c r="C25" s="6" t="n">
        <v>1449</v>
      </c>
      <c r="D25" s="6" t="n">
        <v>1927</v>
      </c>
    </row>
    <row r="26">
      <c r="A26" s="4" t="inlineStr">
        <is>
          <t>Interest-bearing loans and borrowings</t>
        </is>
      </c>
      <c r="B26" s="6" t="n">
        <v>14506</v>
      </c>
      <c r="C26" s="6" t="n">
        <v>5373</v>
      </c>
      <c r="D26" s="6" t="n">
        <v>11721</v>
      </c>
    </row>
    <row r="27">
      <c r="A27" s="4" t="inlineStr">
        <is>
          <t>Other liabilities</t>
        </is>
      </c>
      <c r="B27" s="6" t="n">
        <v>44</v>
      </c>
      <c r="C27" s="6" t="n">
        <v>44</v>
      </c>
      <c r="D27" s="6" t="n">
        <v>34</v>
      </c>
    </row>
    <row r="28">
      <c r="A28" s="4" t="inlineStr">
        <is>
          <t>Warrant liability</t>
        </is>
      </c>
      <c r="B28" s="6" t="n">
        <v>35757</v>
      </c>
      <c r="C28" s="6" t="n">
        <v>131</v>
      </c>
      <c r="D28" s="6" t="n">
        <v>225</v>
      </c>
    </row>
    <row r="29">
      <c r="A29" s="4" t="inlineStr">
        <is>
          <t>Lease liability</t>
        </is>
      </c>
      <c r="B29" s="6" t="n">
        <v>11167</v>
      </c>
      <c r="C29" s="6" t="n">
        <v>9318</v>
      </c>
      <c r="D29" s="6" t="n">
        <v>13139</v>
      </c>
    </row>
    <row r="30">
      <c r="A30" s="4" t="inlineStr">
        <is>
          <t>Total non-current liabilities</t>
        </is>
      </c>
      <c r="B30" s="6" t="n">
        <v>63172</v>
      </c>
      <c r="C30" s="6" t="n">
        <v>16315</v>
      </c>
      <c r="D30" s="6" t="n">
        <v>27046</v>
      </c>
    </row>
    <row r="31">
      <c r="A31" s="3" t="inlineStr">
        <is>
          <t>Current liabilities</t>
        </is>
      </c>
    </row>
    <row r="32">
      <c r="A32" s="4" t="inlineStr">
        <is>
          <t>Trade and other payables</t>
        </is>
      </c>
      <c r="B32" s="6" t="n">
        <v>5489</v>
      </c>
      <c r="C32" s="6" t="n">
        <v>6352</v>
      </c>
      <c r="D32" s="6" t="n">
        <v>6758</v>
      </c>
    </row>
    <row r="33">
      <c r="A33" s="4" t="inlineStr">
        <is>
          <t>Accruals</t>
        </is>
      </c>
      <c r="B33" s="6" t="n">
        <v>2701</v>
      </c>
      <c r="C33" s="6" t="n">
        <v>5138</v>
      </c>
      <c r="D33" s="6" t="n">
        <v>5961</v>
      </c>
    </row>
    <row r="34">
      <c r="A34" s="4" t="inlineStr">
        <is>
          <t>Provisions</t>
        </is>
      </c>
      <c r="B34" s="6" t="n">
        <v>31</v>
      </c>
      <c r="C34" s="6" t="n">
        <v>309</v>
      </c>
      <c r="D34" s="6" t="n">
        <v>334</v>
      </c>
    </row>
    <row r="35">
      <c r="A35" s="4" t="inlineStr">
        <is>
          <t>Interest-bearing loans and borrowings</t>
        </is>
      </c>
      <c r="B35" s="6" t="n">
        <v>13254</v>
      </c>
      <c r="C35" s="6" t="n">
        <v>15139</v>
      </c>
      <c r="D35" s="6" t="n">
        <v>8011</v>
      </c>
    </row>
    <row r="36">
      <c r="A36" s="4" t="inlineStr">
        <is>
          <t>Contingent consideration liability</t>
        </is>
      </c>
      <c r="C36" s="6" t="n">
        <v>354</v>
      </c>
    </row>
    <row r="37">
      <c r="A37" s="4" t="inlineStr">
        <is>
          <t>Lease liability</t>
        </is>
      </c>
      <c r="B37" s="6" t="n">
        <v>893</v>
      </c>
      <c r="C37" s="6" t="n">
        <v>2586</v>
      </c>
    </row>
    <row r="38">
      <c r="A38" s="4" t="inlineStr">
        <is>
          <t>Total current liabilities</t>
        </is>
      </c>
      <c r="B38" s="6" t="n">
        <v>22298</v>
      </c>
      <c r="C38" s="6" t="n">
        <v>29878</v>
      </c>
      <c r="D38" s="6" t="n">
        <v>21064</v>
      </c>
    </row>
    <row r="39">
      <c r="A39" s="4" t="inlineStr">
        <is>
          <t>Total liabilities</t>
        </is>
      </c>
      <c r="B39" s="6" t="n">
        <v>85540</v>
      </c>
      <c r="C39" s="6" t="n">
        <v>46193</v>
      </c>
      <c r="D39" s="6" t="n">
        <v>48110</v>
      </c>
    </row>
    <row r="40">
      <c r="A40" s="4" t="inlineStr">
        <is>
          <t>Total equity and liabilities</t>
        </is>
      </c>
      <c r="B40" s="5" t="n">
        <v>109782</v>
      </c>
      <c r="C40" s="5" t="n">
        <v>86449</v>
      </c>
      <c r="D40" s="5" t="n">
        <v>107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26" customWidth="1" min="2" max="2"/>
    <col width="37" customWidth="1" min="3" max="3"/>
    <col width="42" customWidth="1" min="4" max="4"/>
    <col width="26" customWidth="1" min="5" max="5"/>
    <col width="37" customWidth="1" min="6" max="6"/>
    <col width="27" customWidth="1" min="7" max="7"/>
    <col width="27" customWidth="1" min="8" max="8"/>
    <col width="37" customWidth="1" min="9" max="9"/>
    <col width="27" customWidth="1" min="10" max="10"/>
    <col width="27" customWidth="1" min="11" max="11"/>
    <col width="21" customWidth="1" min="12" max="12"/>
    <col width="37" customWidth="1" min="13" max="13"/>
    <col width="21" customWidth="1" min="14" max="14"/>
    <col width="21" customWidth="1" min="15" max="15"/>
    <col width="37" customWidth="1" min="16" max="16"/>
    <col width="24" customWidth="1" min="17" max="17"/>
    <col width="20" customWidth="1" min="18" max="18"/>
    <col width="20" customWidth="1" min="19" max="19"/>
  </cols>
  <sheetData>
    <row r="1">
      <c r="A1" s="1" t="inlineStr">
        <is>
          <t>Private Placement and Securities Purchase Agreement - Additional Information (Detail)</t>
        </is>
      </c>
      <c r="B1" s="2" t="inlineStr">
        <is>
          <t>Aug. 07, 2020GBP (£)Pence</t>
        </is>
      </c>
      <c r="C1" s="2" t="inlineStr">
        <is>
          <t>Jun. 04, 2020GBP (£)£ / sharesshares</t>
        </is>
      </c>
      <c r="D1" s="2" t="inlineStr">
        <is>
          <t>Jun. 03, 2020GBP (£)Pence£ / sharesshares</t>
        </is>
      </c>
      <c r="E1" s="2" t="inlineStr">
        <is>
          <t>Jun. 03, 2020USD ($)Pence</t>
        </is>
      </c>
      <c r="F1" s="2" t="inlineStr">
        <is>
          <t>Feb. 20, 2020GBP (£)£ / sharesshares</t>
        </is>
      </c>
      <c r="G1" s="2" t="inlineStr">
        <is>
          <t>Feb. 19, 2020GBP (£)shares</t>
        </is>
      </c>
      <c r="H1" s="2" t="inlineStr">
        <is>
          <t>Feb. 19, 2020USD ($)shares</t>
        </is>
      </c>
      <c r="I1" s="2" t="inlineStr">
        <is>
          <t>Feb. 11, 2020GBP (£)£ / sharesshares</t>
        </is>
      </c>
      <c r="J1" s="2" t="inlineStr">
        <is>
          <t>Feb. 10, 2020GBP (£)shares</t>
        </is>
      </c>
      <c r="K1" s="2" t="inlineStr">
        <is>
          <t>Feb. 10, 2020USD ($)shares</t>
        </is>
      </c>
      <c r="L1" s="2" t="inlineStr">
        <is>
          <t>Jan. 01, 2017GBP (£)</t>
        </is>
      </c>
      <c r="M1" s="2" t="inlineStr">
        <is>
          <t>Jun. 30, 2020GBP (£)£ / sharesshares</t>
        </is>
      </c>
      <c r="N1" s="2" t="inlineStr">
        <is>
          <t>Jun. 30, 2019GBP (£)</t>
        </is>
      </c>
      <c r="O1" s="2" t="inlineStr">
        <is>
          <t>Dec. 31, 2019GBP (£)</t>
        </is>
      </c>
      <c r="P1" s="2" t="inlineStr">
        <is>
          <t>Feb. 10, 2020USD ($)$ / sharesshares</t>
        </is>
      </c>
      <c r="Q1" s="2" t="inlineStr">
        <is>
          <t>Feb. 08, 2020$ / shares</t>
        </is>
      </c>
      <c r="R1" s="2" t="inlineStr">
        <is>
          <t>Jun. 21, 2019shares</t>
        </is>
      </c>
      <c r="S1" s="2" t="inlineStr">
        <is>
          <t>Apr. 26, 2017shares</t>
        </is>
      </c>
    </row>
    <row r="2">
      <c r="A2" s="3" t="inlineStr">
        <is>
          <t>Statement [line items]</t>
        </is>
      </c>
    </row>
    <row r="3">
      <c r="A3" s="4" t="inlineStr">
        <is>
          <t>Private placement offerings</t>
        </is>
      </c>
      <c r="D3" s="5" t="n">
        <v>56000000</v>
      </c>
      <c r="E3" s="9" t="n">
        <v>70000000</v>
      </c>
    </row>
    <row r="4">
      <c r="A4" s="4" t="inlineStr">
        <is>
          <t>Common stock shares issued | shares</t>
        </is>
      </c>
      <c r="D4" s="6" t="n">
        <v>89100000</v>
      </c>
    </row>
    <row r="5">
      <c r="A5" s="4" t="inlineStr">
        <is>
          <t>Par value per share | £ / shares</t>
        </is>
      </c>
      <c r="D5" s="11" t="n">
        <v>0.003</v>
      </c>
    </row>
    <row r="6">
      <c r="A6" s="4" t="inlineStr">
        <is>
          <t>Shares issued price per share | Pence</t>
        </is>
      </c>
      <c r="D6" s="10" t="n">
        <v>17.4</v>
      </c>
      <c r="E6" s="10" t="n">
        <v>17.4</v>
      </c>
    </row>
    <row r="7">
      <c r="A7" s="4" t="inlineStr">
        <is>
          <t>Proceeds from issuance of private placement</t>
        </is>
      </c>
      <c r="D7" s="5" t="n">
        <v>15500000</v>
      </c>
      <c r="E7" s="9" t="n">
        <v>19400000</v>
      </c>
    </row>
    <row r="8">
      <c r="A8" s="4" t="inlineStr">
        <is>
          <t>Proceeds from issuance of convertible notes</t>
        </is>
      </c>
      <c r="D8" s="5" t="n">
        <v>40500000</v>
      </c>
      <c r="E8" s="6" t="n">
        <v>50600000</v>
      </c>
    </row>
    <row r="9">
      <c r="A9" s="4" t="inlineStr">
        <is>
          <t>Exercise price per warrants | Pence</t>
        </is>
      </c>
      <c r="D9" s="10" t="n">
        <v>34.8</v>
      </c>
    </row>
    <row r="10">
      <c r="A10" s="4" t="inlineStr">
        <is>
          <t>Warrants issued | shares</t>
        </is>
      </c>
      <c r="D10" s="6" t="n">
        <v>161048366</v>
      </c>
    </row>
    <row r="11">
      <c r="A11" s="4" t="inlineStr">
        <is>
          <t>Percentage Number of shares issuable</t>
        </is>
      </c>
      <c r="D11" s="4" t="inlineStr">
        <is>
          <t>50.00%</t>
        </is>
      </c>
    </row>
    <row r="12">
      <c r="A12" s="4" t="inlineStr">
        <is>
          <t>Conversion of loan notes into ordinary shares amount | £</t>
        </is>
      </c>
      <c r="N12" s="5" t="n">
        <v>0</v>
      </c>
      <c r="O12" s="5" t="n">
        <v>0</v>
      </c>
    </row>
    <row r="13">
      <c r="A13" s="4" t="inlineStr">
        <is>
          <t>Convertible loan amount | £</t>
        </is>
      </c>
      <c r="M13" s="5" t="n">
        <v>18872672000</v>
      </c>
    </row>
    <row r="14">
      <c r="A14" s="4" t="inlineStr">
        <is>
          <t>Borrowings, interest rate</t>
        </is>
      </c>
      <c r="M14" s="4" t="inlineStr">
        <is>
          <t>6.00%</t>
        </is>
      </c>
    </row>
    <row r="15">
      <c r="A15" s="4" t="inlineStr">
        <is>
          <t>Increase in share premium | $</t>
        </is>
      </c>
      <c r="K15" s="9" t="n">
        <v>223586</v>
      </c>
    </row>
    <row r="16">
      <c r="A16" s="4" t="inlineStr">
        <is>
          <t>Aspire Capital LLC [Member] | Aspire Capital Securities Initial Purchase Agreement [Member]</t>
        </is>
      </c>
    </row>
    <row r="17">
      <c r="A17" s="3" t="inlineStr">
        <is>
          <t>Statement [line items]</t>
        </is>
      </c>
    </row>
    <row r="18">
      <c r="A18" s="4" t="inlineStr">
        <is>
          <t>Proceeds from issue of ordinary shares</t>
        </is>
      </c>
      <c r="J18" s="5" t="n">
        <v>2300000</v>
      </c>
      <c r="K18" s="9" t="n">
        <v>3000000</v>
      </c>
    </row>
    <row r="19">
      <c r="A19" s="4" t="inlineStr">
        <is>
          <t>Commitment to issue capital | $</t>
        </is>
      </c>
      <c r="P19" s="9" t="n">
        <v>25000000</v>
      </c>
    </row>
    <row r="20">
      <c r="A20" s="4" t="inlineStr">
        <is>
          <t>Period over which the commitment is to be fulfilled</t>
        </is>
      </c>
      <c r="J20" s="4" t="inlineStr">
        <is>
          <t>30 months</t>
        </is>
      </c>
      <c r="K20" s="4" t="inlineStr">
        <is>
          <t>30 months</t>
        </is>
      </c>
    </row>
    <row r="21">
      <c r="A21" s="4" t="inlineStr">
        <is>
          <t>Aspire Capital LLC [Member] | Aspire Capital Securities Initial Purchase Agreement [Member] | Ordinary shares [member]</t>
        </is>
      </c>
    </row>
    <row r="22">
      <c r="A22" s="3" t="inlineStr">
        <is>
          <t>Statement [line items]</t>
        </is>
      </c>
    </row>
    <row r="23">
      <c r="A23" s="4" t="inlineStr">
        <is>
          <t>Common stock shares issuable | shares</t>
        </is>
      </c>
      <c r="J23" s="6" t="n">
        <v>2862595</v>
      </c>
      <c r="P23" s="6" t="n">
        <v>2862595</v>
      </c>
    </row>
    <row r="24">
      <c r="A24" s="4" t="inlineStr">
        <is>
          <t>Aspire Capital LLC [Member] | Aspire Capital Securities Initial Purchase Agreement [Member] | Ordinary shares [member] | Towards Commission Payable [Member]</t>
        </is>
      </c>
    </row>
    <row r="25">
      <c r="A25" s="3" t="inlineStr">
        <is>
          <t>Statement [line items]</t>
        </is>
      </c>
    </row>
    <row r="26">
      <c r="A26" s="4" t="inlineStr">
        <is>
          <t>Shares issued during the period shares for services rendered | shares</t>
        </is>
      </c>
      <c r="J26" s="6" t="n">
        <v>2862595</v>
      </c>
      <c r="K26" s="6" t="n">
        <v>2862595</v>
      </c>
    </row>
    <row r="27">
      <c r="A27" s="4" t="inlineStr">
        <is>
          <t>Shares issued during the period value for services rendered | £</t>
        </is>
      </c>
      <c r="J27" s="5" t="n">
        <v>200000</v>
      </c>
    </row>
    <row r="28">
      <c r="A28" s="4" t="inlineStr">
        <is>
          <t>Aspire Capital LLC [Member] | Aspire Capital Securities Initial Purchase Agreement [Member] | American depository shares [Member]</t>
        </is>
      </c>
    </row>
    <row r="29">
      <c r="A29" s="3" t="inlineStr">
        <is>
          <t>Statement [line items]</t>
        </is>
      </c>
    </row>
    <row r="30">
      <c r="A30" s="4" t="inlineStr">
        <is>
          <t>Common stock shares issued | shares</t>
        </is>
      </c>
      <c r="J30" s="6" t="n">
        <v>2286585</v>
      </c>
      <c r="P30" s="6" t="n">
        <v>2286585</v>
      </c>
    </row>
    <row r="31">
      <c r="A31" s="4" t="inlineStr">
        <is>
          <t>Issue price per share | $ / shares</t>
        </is>
      </c>
      <c r="P31" s="12" t="n">
        <v>1.31</v>
      </c>
    </row>
    <row r="32">
      <c r="A32" s="4" t="inlineStr">
        <is>
          <t>Discount percentage on market price of shares issued</t>
        </is>
      </c>
      <c r="Q32" s="4" t="inlineStr">
        <is>
          <t>16.00%</t>
        </is>
      </c>
    </row>
    <row r="33">
      <c r="A33" s="4" t="inlineStr">
        <is>
          <t>Closing market price of share | $ / shares</t>
        </is>
      </c>
      <c r="Q33" s="12" t="n">
        <v>1.56</v>
      </c>
    </row>
    <row r="34">
      <c r="A34" s="4" t="inlineStr">
        <is>
          <t>Common stock shares issuable | shares</t>
        </is>
      </c>
      <c r="J34" s="6" t="n">
        <v>572519</v>
      </c>
      <c r="P34" s="6" t="n">
        <v>572519</v>
      </c>
    </row>
    <row r="35">
      <c r="A35" s="4" t="inlineStr">
        <is>
          <t>Commitment to issue capital | $</t>
        </is>
      </c>
      <c r="P35" s="9" t="n">
        <v>28000000</v>
      </c>
    </row>
    <row r="36">
      <c r="A36" s="4" t="inlineStr">
        <is>
          <t>Aspire Capital LLC [Member] | Aspire Capital Securities Initial Purchase Agreement [Member] | American depository shares [Member] | Towards Commission Payable [Member]</t>
        </is>
      </c>
    </row>
    <row r="37">
      <c r="A37" s="3" t="inlineStr">
        <is>
          <t>Statement [line items]</t>
        </is>
      </c>
    </row>
    <row r="38">
      <c r="A38" s="4" t="inlineStr">
        <is>
          <t>Shares issued during the period shares for services rendered | shares</t>
        </is>
      </c>
      <c r="J38" s="6" t="n">
        <v>572519</v>
      </c>
      <c r="K38" s="6" t="n">
        <v>572519</v>
      </c>
    </row>
    <row r="39">
      <c r="A39" s="4" t="inlineStr">
        <is>
          <t>Ordinary shares [member]</t>
        </is>
      </c>
    </row>
    <row r="40">
      <c r="A40" s="3" t="inlineStr">
        <is>
          <t>Statement [line items]</t>
        </is>
      </c>
    </row>
    <row r="41">
      <c r="A41" s="4" t="inlineStr">
        <is>
          <t>Common stock shares issued | shares</t>
        </is>
      </c>
      <c r="C41" s="6" t="n">
        <v>89144630</v>
      </c>
      <c r="F41" s="6" t="n">
        <v>12252715</v>
      </c>
      <c r="I41" s="6" t="n">
        <v>11432925</v>
      </c>
      <c r="M41" s="6" t="n">
        <v>125061475</v>
      </c>
      <c r="R41" s="6" t="n">
        <v>1936030</v>
      </c>
      <c r="S41" s="6" t="n">
        <v>1221361</v>
      </c>
    </row>
    <row r="42">
      <c r="A42" s="4" t="inlineStr">
        <is>
          <t>Par value per share | £ / shares</t>
        </is>
      </c>
      <c r="C42" s="11" t="n">
        <v>0.003</v>
      </c>
      <c r="D42" s="11" t="n">
        <v>0.003</v>
      </c>
      <c r="F42" s="11" t="n">
        <v>0.003</v>
      </c>
      <c r="I42" s="11" t="n">
        <v>0.003</v>
      </c>
      <c r="M42" s="11" t="n">
        <v>0.003</v>
      </c>
    </row>
    <row r="43">
      <c r="A43" s="4" t="inlineStr">
        <is>
          <t>Cash consideration</t>
        </is>
      </c>
      <c r="C43" s="5" t="n">
        <v>15511166</v>
      </c>
      <c r="F43" s="5" t="n">
        <v>2303510</v>
      </c>
      <c r="G43" s="5" t="n">
        <v>2300000</v>
      </c>
      <c r="H43" s="9" t="n">
        <v>3000000</v>
      </c>
      <c r="I43" s="5" t="n">
        <v>2321738</v>
      </c>
      <c r="M43" s="5" t="n">
        <v>21760697</v>
      </c>
    </row>
    <row r="44">
      <c r="A44" s="4" t="inlineStr">
        <is>
          <t>Shares issued during the period value for services rendered | £</t>
        </is>
      </c>
      <c r="L44" s="5" t="n">
        <v>2674477</v>
      </c>
      <c r="M44" s="6" t="n">
        <v>722000</v>
      </c>
      <c r="N44" s="5" t="n">
        <v>80000</v>
      </c>
      <c r="O44" s="5" t="n">
        <v>80000</v>
      </c>
    </row>
    <row r="45">
      <c r="A45" s="4" t="inlineStr">
        <is>
          <t>Ordinary shares [member] | Aspire Capital LLC [Member] | Aspire Capital Securities Initial Purchase Agreement [Member]</t>
        </is>
      </c>
    </row>
    <row r="46">
      <c r="A46" s="3" t="inlineStr">
        <is>
          <t>Statement [line items]</t>
        </is>
      </c>
    </row>
    <row r="47">
      <c r="A47" s="4" t="inlineStr">
        <is>
          <t>Common stock shares issued | shares</t>
        </is>
      </c>
      <c r="J47" s="6" t="n">
        <v>11432925</v>
      </c>
      <c r="P47" s="6" t="n">
        <v>11432925</v>
      </c>
    </row>
    <row r="48">
      <c r="A48" s="4" t="inlineStr">
        <is>
          <t>Ordinary shares [member] | Aspire Capital LLC [Member] | Aspire Capital Securities Initial Purchase Agreement [Member] | Towards Commission Payable [Member]</t>
        </is>
      </c>
    </row>
    <row r="49">
      <c r="A49" s="3" t="inlineStr">
        <is>
          <t>Statement [line items]</t>
        </is>
      </c>
    </row>
    <row r="50">
      <c r="A50" s="4" t="inlineStr">
        <is>
          <t>Shares issued during the period value for services rendered | $</t>
        </is>
      </c>
      <c r="K50" s="9" t="n">
        <v>300000</v>
      </c>
    </row>
    <row r="51">
      <c r="A51" s="4" t="inlineStr">
        <is>
          <t>Loans And Notes [Member]</t>
        </is>
      </c>
    </row>
    <row r="52">
      <c r="A52" s="3" t="inlineStr">
        <is>
          <t>Statement [line items]</t>
        </is>
      </c>
    </row>
    <row r="53">
      <c r="A53" s="4" t="inlineStr">
        <is>
          <t>Notional amount | £</t>
        </is>
      </c>
      <c r="M53" s="6" t="n">
        <v>38600000</v>
      </c>
    </row>
    <row r="54">
      <c r="A54" s="4" t="inlineStr">
        <is>
          <t>Debt Host Instrument [Member]</t>
        </is>
      </c>
    </row>
    <row r="55">
      <c r="A55" s="3" t="inlineStr">
        <is>
          <t>Statement [line items]</t>
        </is>
      </c>
    </row>
    <row r="56">
      <c r="A56" s="4" t="inlineStr">
        <is>
          <t>Notional amount | £</t>
        </is>
      </c>
      <c r="M56" s="6" t="n">
        <v>26700000</v>
      </c>
    </row>
    <row r="57">
      <c r="A57" s="4" t="inlineStr">
        <is>
          <t>Embedded Derivative [Member]</t>
        </is>
      </c>
    </row>
    <row r="58">
      <c r="A58" s="3" t="inlineStr">
        <is>
          <t>Statement [line items]</t>
        </is>
      </c>
    </row>
    <row r="59">
      <c r="A59" s="4" t="inlineStr">
        <is>
          <t>Notional amount | £</t>
        </is>
      </c>
      <c r="M59" s="6" t="n">
        <v>11900000</v>
      </c>
    </row>
    <row r="60">
      <c r="A60" s="4" t="inlineStr">
        <is>
          <t>Warrants [Member]</t>
        </is>
      </c>
    </row>
    <row r="61">
      <c r="A61" s="3" t="inlineStr">
        <is>
          <t>Statement [line items]</t>
        </is>
      </c>
    </row>
    <row r="62">
      <c r="A62" s="4" t="inlineStr">
        <is>
          <t>Fair value of financial liabilities routed through profit and loss account | £</t>
        </is>
      </c>
      <c r="M62" s="6" t="n">
        <v>4100000</v>
      </c>
    </row>
    <row r="63">
      <c r="A63" s="4" t="inlineStr">
        <is>
          <t>Novartis [member]</t>
        </is>
      </c>
    </row>
    <row r="64">
      <c r="A64" s="3" t="inlineStr">
        <is>
          <t>Statement [line items]</t>
        </is>
      </c>
    </row>
    <row r="65">
      <c r="A65" s="4" t="inlineStr">
        <is>
          <t>Conversion of loan notes into ordinary shares amount | £</t>
        </is>
      </c>
      <c r="M65" s="5" t="n">
        <v>21660999000</v>
      </c>
    </row>
    <row r="66">
      <c r="A66" s="4" t="inlineStr">
        <is>
          <t>Number of converted loans converted to ordinary shares | shares</t>
        </is>
      </c>
      <c r="M66" s="6" t="n">
        <v>125061475</v>
      </c>
    </row>
    <row r="67">
      <c r="A67" s="4" t="inlineStr">
        <is>
          <t>Equity Fund Raise [Member]</t>
        </is>
      </c>
    </row>
    <row r="68">
      <c r="A68" s="3" t="inlineStr">
        <is>
          <t>Statement [line items]</t>
        </is>
      </c>
    </row>
    <row r="69">
      <c r="A69" s="4" t="inlineStr">
        <is>
          <t>Shares issued price per share | Pence</t>
        </is>
      </c>
      <c r="B69" s="10" t="n">
        <v>17.4</v>
      </c>
    </row>
    <row r="70">
      <c r="A70" s="4" t="inlineStr">
        <is>
          <t>Material liabilities | £</t>
        </is>
      </c>
      <c r="B70" s="5" t="n">
        <v>137000000</v>
      </c>
    </row>
    <row r="71">
      <c r="A71" s="4" t="inlineStr">
        <is>
          <t>Tranche 1 Notes [Member]</t>
        </is>
      </c>
    </row>
    <row r="72">
      <c r="A72" s="3" t="inlineStr">
        <is>
          <t>Statement [line items]</t>
        </is>
      </c>
    </row>
    <row r="73">
      <c r="A73" s="4" t="inlineStr">
        <is>
          <t>Common stock shares issued | shares</t>
        </is>
      </c>
      <c r="D73" s="6" t="n">
        <v>40533671</v>
      </c>
    </row>
    <row r="74">
      <c r="A74" s="4" t="inlineStr">
        <is>
          <t>Proceeds from issuance of convertible notes</t>
        </is>
      </c>
      <c r="D74" s="5" t="n">
        <v>40500000</v>
      </c>
      <c r="E74" s="9" t="n">
        <v>50600000</v>
      </c>
    </row>
    <row r="75">
      <c r="A75" s="4" t="inlineStr">
        <is>
          <t>Fixed interest rate of note instrument</t>
        </is>
      </c>
      <c r="D75" s="4" t="inlineStr">
        <is>
          <t>10.00%</t>
        </is>
      </c>
    </row>
    <row r="76">
      <c r="A76" s="4" t="inlineStr">
        <is>
          <t>Reduced fixed interest rate of note instrument</t>
        </is>
      </c>
      <c r="D76" s="4" t="inlineStr">
        <is>
          <t>6.00%</t>
        </is>
      </c>
    </row>
    <row r="77">
      <c r="A77" s="4" t="inlineStr">
        <is>
          <t>Note instrument maturity date</t>
        </is>
      </c>
      <c r="D77" s="4" t="inlineStr">
        <is>
          <t>June 2023</t>
        </is>
      </c>
      <c r="E77" s="4" t="inlineStr">
        <is>
          <t>June 2023</t>
        </is>
      </c>
    </row>
    <row r="78">
      <c r="A78" s="4" t="inlineStr">
        <is>
          <t>Tranche 2 Notes [Member]</t>
        </is>
      </c>
    </row>
    <row r="79">
      <c r="A79" s="3" t="inlineStr">
        <is>
          <t>Statement [line items]</t>
        </is>
      </c>
    </row>
    <row r="80">
      <c r="A80" s="4" t="inlineStr">
        <is>
          <t>Common stock shares issued | shares</t>
        </is>
      </c>
      <c r="D80" s="6" t="n">
        <v>115034554</v>
      </c>
    </row>
    <row r="81">
      <c r="A81" s="4" t="inlineStr">
        <is>
          <t>Proceeds from issuance of convertible notes | £</t>
        </is>
      </c>
      <c r="D81" s="5" t="n">
        <v>40000000</v>
      </c>
    </row>
    <row r="82">
      <c r="A82" s="4" t="inlineStr">
        <is>
          <t>Note instrument extended maturity term</t>
        </is>
      </c>
      <c r="D82" s="4" t="inlineStr">
        <is>
          <t>10 years</t>
        </is>
      </c>
      <c r="E82" s="4" t="inlineStr">
        <is>
          <t>10 years</t>
        </is>
      </c>
    </row>
    <row r="83">
      <c r="A83" s="4" t="inlineStr">
        <is>
          <t>Fixed interest rate of note instrument</t>
        </is>
      </c>
      <c r="D83" s="4" t="inlineStr">
        <is>
          <t>2.00%</t>
        </is>
      </c>
    </row>
    <row r="84">
      <c r="A84" s="4" t="inlineStr">
        <is>
          <t>Note instrument maturity date</t>
        </is>
      </c>
      <c r="D84" s="4" t="inlineStr">
        <is>
          <t>2026</t>
        </is>
      </c>
      <c r="E84" s="4" t="inlineStr">
        <is>
          <t>2026</t>
        </is>
      </c>
    </row>
    <row r="85">
      <c r="A85" s="4" t="inlineStr">
        <is>
          <t>Tranche 3 Notes [Member]</t>
        </is>
      </c>
    </row>
    <row r="86">
      <c r="A86" s="3" t="inlineStr">
        <is>
          <t>Statement [line items]</t>
        </is>
      </c>
    </row>
    <row r="87">
      <c r="A87" s="4" t="inlineStr">
        <is>
          <t>Proceeds from issuance of convertible notes | £</t>
        </is>
      </c>
      <c r="D87" s="5" t="n">
        <v>56000000</v>
      </c>
    </row>
    <row r="88">
      <c r="A88" s="4" t="inlineStr">
        <is>
          <t>Note instrument maturity date</t>
        </is>
      </c>
      <c r="D88" s="4" t="inlineStr">
        <is>
          <t>August 2025</t>
        </is>
      </c>
      <c r="E88" s="4" t="inlineStr">
        <is>
          <t>August 2025</t>
        </is>
      </c>
    </row>
    <row r="89">
      <c r="A89" s="4" t="inlineStr">
        <is>
          <t>Securities Purchase Agreement [Member] | Boxer Capital LLC [Member] | Ordinary shares [member]</t>
        </is>
      </c>
    </row>
    <row r="90">
      <c r="A90" s="3" t="inlineStr">
        <is>
          <t>Statement [line items]</t>
        </is>
      </c>
    </row>
    <row r="91">
      <c r="A91" s="4" t="inlineStr">
        <is>
          <t>Common stock shares issuable | shares</t>
        </is>
      </c>
      <c r="G91" s="6" t="n">
        <v>12252715</v>
      </c>
      <c r="H91" s="6" t="n">
        <v>12252715</v>
      </c>
    </row>
    <row r="92">
      <c r="A92" s="4" t="inlineStr">
        <is>
          <t>Securities Purchase Agreement [Member] | Boxer Capital LLC [Member] | American depository shares [Member]</t>
        </is>
      </c>
    </row>
    <row r="93">
      <c r="A93" s="3" t="inlineStr">
        <is>
          <t>Statement [line items]</t>
        </is>
      </c>
    </row>
    <row r="94">
      <c r="A94" s="4" t="inlineStr">
        <is>
          <t>Common stock shares issuable | shares</t>
        </is>
      </c>
      <c r="G94" s="6" t="n">
        <v>2450543</v>
      </c>
      <c r="H94" s="6" t="n">
        <v>2450543</v>
      </c>
    </row>
    <row r="95">
      <c r="A95" s="4" t="inlineStr">
        <is>
          <t>Equity Financing Agreement [Member] | Convertible Loan Notes [Member]</t>
        </is>
      </c>
    </row>
    <row r="96">
      <c r="A96" s="3" t="inlineStr">
        <is>
          <t>Statement [line items]</t>
        </is>
      </c>
    </row>
    <row r="97">
      <c r="A97" s="4" t="inlineStr">
        <is>
          <t>Notional amount | £</t>
        </is>
      </c>
      <c r="J97" s="5" t="n">
        <v>3800000</v>
      </c>
    </row>
    <row r="98">
      <c r="A98" s="4" t="inlineStr">
        <is>
          <t>Equity Financing Agreement [Member] | Novartis [member] | Convertible Loan Notes [Member]</t>
        </is>
      </c>
    </row>
    <row r="99">
      <c r="A99" s="3" t="inlineStr">
        <is>
          <t>Statement [line items]</t>
        </is>
      </c>
    </row>
    <row r="100">
      <c r="A100" s="4" t="inlineStr">
        <is>
          <t>Borrowings, interest rate</t>
        </is>
      </c>
      <c r="J100" s="4" t="inlineStr">
        <is>
          <t>6.00%</t>
        </is>
      </c>
      <c r="P100" s="4" t="inlineStr">
        <is>
          <t>6.00%</t>
        </is>
      </c>
    </row>
    <row r="101">
      <c r="A101" s="4" t="inlineStr">
        <is>
          <t>Notional amount | £</t>
        </is>
      </c>
      <c r="J101" s="5" t="n">
        <v>3800000</v>
      </c>
    </row>
    <row r="102">
      <c r="A102" s="4" t="inlineStr">
        <is>
          <t>Debt maturity</t>
        </is>
      </c>
      <c r="J102" s="4" t="inlineStr">
        <is>
          <t>three years</t>
        </is>
      </c>
      <c r="K102" s="4" t="inlineStr">
        <is>
          <t>three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3" customWidth="1" min="11" max="11"/>
  </cols>
  <sheetData>
    <row r="1">
      <c r="A1" s="1" t="inlineStr">
        <is>
          <t>Interest bearing loans and borrowings - Additional Information (Detail) - GBP (£) £ / shares in Units, £ in Thousands</t>
        </is>
      </c>
      <c r="B1" s="2" t="inlineStr">
        <is>
          <t>Jun. 30, 2020</t>
        </is>
      </c>
      <c r="C1" s="2" t="inlineStr">
        <is>
          <t>Jun. 03, 2020</t>
        </is>
      </c>
      <c r="D1" s="2" t="inlineStr">
        <is>
          <t>Jun. 02, 2020</t>
        </is>
      </c>
      <c r="E1" s="2" t="inlineStr">
        <is>
          <t>Feb. 10, 2020</t>
        </is>
      </c>
      <c r="F1" s="2" t="inlineStr">
        <is>
          <t>May 03, 2019</t>
        </is>
      </c>
      <c r="G1" s="2" t="inlineStr">
        <is>
          <t>Jun. 30, 2020</t>
        </is>
      </c>
      <c r="H1" s="2" t="inlineStr">
        <is>
          <t>Jun. 30, 2019</t>
        </is>
      </c>
      <c r="I1" s="2" t="inlineStr">
        <is>
          <t>Dec. 31, 2019</t>
        </is>
      </c>
      <c r="J1" s="2" t="inlineStr">
        <is>
          <t>Jun. 21, 2019</t>
        </is>
      </c>
      <c r="K1" s="2" t="inlineStr">
        <is>
          <t>May 01, 2019</t>
        </is>
      </c>
    </row>
    <row r="2">
      <c r="A2" s="3" t="inlineStr">
        <is>
          <t>Disclosure of detailed information about borrowings [line items]</t>
        </is>
      </c>
    </row>
    <row r="3">
      <c r="A3" s="4" t="inlineStr">
        <is>
          <t>Borrowing interest rate</t>
        </is>
      </c>
      <c r="B3" s="4" t="inlineStr">
        <is>
          <t>6.00%</t>
        </is>
      </c>
      <c r="G3" s="4" t="inlineStr">
        <is>
          <t>6.00%</t>
        </is>
      </c>
    </row>
    <row r="4">
      <c r="A4" s="4" t="inlineStr">
        <is>
          <t>Accreted interest on bank loan</t>
        </is>
      </c>
      <c r="G4" s="5" t="n">
        <v>753242</v>
      </c>
      <c r="H4" s="5" t="n">
        <v>742909</v>
      </c>
    </row>
    <row r="5">
      <c r="A5" s="4" t="inlineStr">
        <is>
          <t>Equity component of the Notes</t>
        </is>
      </c>
      <c r="J5" s="5" t="n">
        <v>0</v>
      </c>
    </row>
    <row r="6">
      <c r="A6" s="4" t="inlineStr">
        <is>
          <t>Ordinary shares exercise price</t>
        </is>
      </c>
      <c r="B6" s="7" t="n">
        <v>0.46</v>
      </c>
      <c r="C6" s="7" t="n">
        <v>0.19</v>
      </c>
    </row>
    <row r="7">
      <c r="A7" s="4" t="inlineStr">
        <is>
          <t>Reduction in interest bearing loans</t>
        </is>
      </c>
      <c r="B7" s="5" t="n">
        <v>13274129</v>
      </c>
      <c r="G7" s="6" t="n">
        <v>13274129</v>
      </c>
    </row>
    <row r="8">
      <c r="A8" s="4" t="inlineStr">
        <is>
          <t>Derecogniton of the embedded derivative</t>
        </is>
      </c>
      <c r="B8" s="6" t="n">
        <v>41590307</v>
      </c>
      <c r="G8" s="6" t="n">
        <v>41590307</v>
      </c>
    </row>
    <row r="9">
      <c r="A9" s="4" t="inlineStr">
        <is>
          <t>Fair value of the embedded derivative liability</t>
        </is>
      </c>
      <c r="B9" s="5" t="n">
        <v>11913213</v>
      </c>
      <c r="G9" s="6" t="n">
        <v>11913213</v>
      </c>
    </row>
    <row r="10">
      <c r="A10" s="4" t="inlineStr">
        <is>
          <t>Changes in the fair value of the embedded derivative</t>
        </is>
      </c>
      <c r="G10" s="5" t="n">
        <v>63157926</v>
      </c>
    </row>
    <row r="11">
      <c r="A11" s="4" t="inlineStr">
        <is>
          <t>Increase In Volatility Rate Percent</t>
        </is>
      </c>
      <c r="B11" s="4" t="inlineStr">
        <is>
          <t>66.00%</t>
        </is>
      </c>
      <c r="G11" s="4" t="inlineStr">
        <is>
          <t>66.00%</t>
        </is>
      </c>
    </row>
    <row r="12">
      <c r="A12" s="4" t="inlineStr">
        <is>
          <t>Volatility is increased than increase decrease in embedded derivative</t>
        </is>
      </c>
      <c r="B12" s="5" t="n">
        <v>77619283</v>
      </c>
      <c r="G12" s="5" t="n">
        <v>77619283</v>
      </c>
    </row>
    <row r="13">
      <c r="A13" s="4" t="inlineStr">
        <is>
          <t>Increase in credit spread percent</t>
        </is>
      </c>
      <c r="B13" s="4" t="inlineStr">
        <is>
          <t>500.00%</t>
        </is>
      </c>
      <c r="G13" s="4" t="inlineStr">
        <is>
          <t>500.00%</t>
        </is>
      </c>
    </row>
    <row r="14">
      <c r="A14" s="4" t="inlineStr">
        <is>
          <t>Credit spread percent</t>
        </is>
      </c>
      <c r="B14" s="4" t="inlineStr">
        <is>
          <t>2358.50%</t>
        </is>
      </c>
      <c r="G14" s="4" t="inlineStr">
        <is>
          <t>2358.50%</t>
        </is>
      </c>
    </row>
    <row r="15">
      <c r="A15" s="4" t="inlineStr">
        <is>
          <t>Credit spread is increased than increase decrease in embedded derivative</t>
        </is>
      </c>
      <c r="B15" s="5" t="n">
        <v>78636053</v>
      </c>
      <c r="G15" s="5" t="n">
        <v>78636053</v>
      </c>
    </row>
    <row r="16">
      <c r="A16" s="4" t="inlineStr">
        <is>
          <t>Conversion of loan notes into ordinary shares amount</t>
        </is>
      </c>
      <c r="H16" s="6" t="n">
        <v>0</v>
      </c>
      <c r="I16" s="5" t="n">
        <v>0</v>
      </c>
    </row>
    <row r="17">
      <c r="A17" s="4" t="inlineStr">
        <is>
          <t>Increase Decrease in Borrowings</t>
        </is>
      </c>
      <c r="G17" s="6" t="n">
        <v>500</v>
      </c>
    </row>
    <row r="18">
      <c r="A18" s="4" t="inlineStr">
        <is>
          <t>Noncash Interest Expense</t>
        </is>
      </c>
      <c r="G18" s="6" t="n">
        <v>422528</v>
      </c>
    </row>
    <row r="19">
      <c r="A19" s="4" t="inlineStr">
        <is>
          <t>Embedded Derivative [Member]</t>
        </is>
      </c>
    </row>
    <row r="20">
      <c r="A20" s="3" t="inlineStr">
        <is>
          <t>Disclosure of detailed information about borrowings [line items]</t>
        </is>
      </c>
    </row>
    <row r="21">
      <c r="A21" s="4" t="inlineStr">
        <is>
          <t>Debt instrument face value</t>
        </is>
      </c>
      <c r="B21" s="6" t="n">
        <v>11900</v>
      </c>
      <c r="G21" s="6" t="n">
        <v>11900</v>
      </c>
    </row>
    <row r="22">
      <c r="A22" s="4" t="inlineStr">
        <is>
          <t>Embedded derivative liability</t>
        </is>
      </c>
      <c r="B22" s="5" t="n">
        <v>0</v>
      </c>
      <c r="G22" s="6" t="n">
        <v>0</v>
      </c>
    </row>
    <row r="23">
      <c r="A23" s="4" t="inlineStr">
        <is>
          <t>OncoMed Pharmaceuticals, Inc.[member]</t>
        </is>
      </c>
    </row>
    <row r="24">
      <c r="A24" s="3" t="inlineStr">
        <is>
          <t>Disclosure of detailed information about borrowings [line items]</t>
        </is>
      </c>
    </row>
    <row r="25">
      <c r="A25" s="4" t="inlineStr">
        <is>
          <t>Ordinary shares exercise price</t>
        </is>
      </c>
      <c r="F25" s="7" t="n">
        <v>2.95</v>
      </c>
    </row>
    <row r="26">
      <c r="A26" s="4" t="inlineStr">
        <is>
          <t>Issue of additional warrants to lenders</t>
        </is>
      </c>
      <c r="F26" s="6" t="n">
        <v>321444</v>
      </c>
    </row>
    <row r="27">
      <c r="A27" s="4" t="inlineStr">
        <is>
          <t>Convertible Loan Notes [Member] | Equity Financing Agreement [Member]</t>
        </is>
      </c>
    </row>
    <row r="28">
      <c r="A28" s="3" t="inlineStr">
        <is>
          <t>Disclosure of detailed information about borrowings [line items]</t>
        </is>
      </c>
    </row>
    <row r="29">
      <c r="A29" s="4" t="inlineStr">
        <is>
          <t>Debt instrument face value</t>
        </is>
      </c>
      <c r="E29" s="5" t="n">
        <v>3800</v>
      </c>
    </row>
    <row r="30">
      <c r="A30" s="4" t="inlineStr">
        <is>
          <t>Bank loan [member]</t>
        </is>
      </c>
    </row>
    <row r="31">
      <c r="A31" s="3" t="inlineStr">
        <is>
          <t>Disclosure of detailed information about borrowings [line items]</t>
        </is>
      </c>
    </row>
    <row r="32">
      <c r="A32" s="4" t="inlineStr">
        <is>
          <t>Fair value of additional warrants</t>
        </is>
      </c>
      <c r="F32" s="5" t="n">
        <v>131150</v>
      </c>
    </row>
    <row r="33">
      <c r="A33" s="4" t="inlineStr">
        <is>
          <t>Accreted interest on bank loan</t>
        </is>
      </c>
      <c r="G33" s="5" t="n">
        <v>13254414</v>
      </c>
      <c r="H33" s="5" t="n">
        <v>19732236</v>
      </c>
    </row>
    <row r="34">
      <c r="A34" s="4" t="inlineStr">
        <is>
          <t>Revised carrying value of the loan</t>
        </is>
      </c>
      <c r="K34" s="5" t="n">
        <v>19900</v>
      </c>
    </row>
    <row r="35">
      <c r="A35" s="4" t="inlineStr">
        <is>
          <t>Original Discount Rate</t>
        </is>
      </c>
      <c r="K35" s="4" t="inlineStr">
        <is>
          <t>18.00%</t>
        </is>
      </c>
    </row>
    <row r="36">
      <c r="A36" s="4" t="inlineStr">
        <is>
          <t>Novartis [member]</t>
        </is>
      </c>
    </row>
    <row r="37">
      <c r="A37" s="3" t="inlineStr">
        <is>
          <t>Disclosure of detailed information about borrowings [line items]</t>
        </is>
      </c>
    </row>
    <row r="38">
      <c r="A38" s="4" t="inlineStr">
        <is>
          <t>Number of converted loans converted to ordinary shares</t>
        </is>
      </c>
      <c r="B38" s="6" t="n">
        <v>125061475</v>
      </c>
      <c r="G38" s="6" t="n">
        <v>125061475</v>
      </c>
    </row>
    <row r="39">
      <c r="A39" s="4" t="inlineStr">
        <is>
          <t>Equity component of the Notes</t>
        </is>
      </c>
      <c r="B39" s="5" t="n">
        <v>1100</v>
      </c>
      <c r="G39" s="5" t="n">
        <v>1100</v>
      </c>
    </row>
    <row r="40">
      <c r="A40" s="4" t="inlineStr">
        <is>
          <t>Conversion of loan notes into ordinary shares amount</t>
        </is>
      </c>
      <c r="G40" s="5" t="n">
        <v>21660999</v>
      </c>
    </row>
    <row r="41">
      <c r="A41" s="4" t="inlineStr">
        <is>
          <t>Novartis [member] | Convertible Loan Notes [Member] | Equity Financing Agreement [Member]</t>
        </is>
      </c>
    </row>
    <row r="42">
      <c r="A42" s="3" t="inlineStr">
        <is>
          <t>Disclosure of detailed information about borrowings [line items]</t>
        </is>
      </c>
    </row>
    <row r="43">
      <c r="A43" s="4" t="inlineStr">
        <is>
          <t>Borrowing interest rate</t>
        </is>
      </c>
      <c r="E43" s="4" t="inlineStr">
        <is>
          <t>6.00%</t>
        </is>
      </c>
    </row>
    <row r="44">
      <c r="A44" s="4" t="inlineStr">
        <is>
          <t>Conversion price per share</t>
        </is>
      </c>
      <c r="E44" s="11" t="n">
        <v>0.265</v>
      </c>
    </row>
    <row r="45">
      <c r="A45" s="4" t="inlineStr">
        <is>
          <t>Debt instrument face value</t>
        </is>
      </c>
      <c r="E45" s="5" t="n">
        <v>3800</v>
      </c>
    </row>
    <row r="46">
      <c r="A46" s="4" t="inlineStr">
        <is>
          <t>Debt maturity</t>
        </is>
      </c>
      <c r="E46" s="4" t="inlineStr">
        <is>
          <t>three years</t>
        </is>
      </c>
    </row>
    <row r="47">
      <c r="A47" s="4" t="inlineStr">
        <is>
          <t>Exercise price of warrants</t>
        </is>
      </c>
      <c r="E47" s="5" t="n">
        <v>1449614</v>
      </c>
    </row>
    <row r="48">
      <c r="A48" s="4" t="inlineStr">
        <is>
          <t>Number of securities called by warrants or rights</t>
        </is>
      </c>
      <c r="E48" s="13" t="n">
        <v>0.265</v>
      </c>
    </row>
    <row r="49">
      <c r="A49" s="4" t="inlineStr">
        <is>
          <t>Expiry date of warrants</t>
        </is>
      </c>
      <c r="D49" s="4" t="inlineStr">
        <is>
          <t>Feb. 10,
		20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bearing loans and borrowings - Summary of Interest-bearing Loans and Borrowings (Detail) - GBP (£) £ in Thousands</t>
        </is>
      </c>
      <c r="B1" s="2" t="inlineStr">
        <is>
          <t>Jun. 30, 2020</t>
        </is>
      </c>
      <c r="C1" s="2" t="inlineStr">
        <is>
          <t>Dec. 31, 2019</t>
        </is>
      </c>
      <c r="D1" s="2" t="inlineStr">
        <is>
          <t>Jun. 30, 2019</t>
        </is>
      </c>
    </row>
    <row r="2">
      <c r="A2" s="3" t="inlineStr">
        <is>
          <t>Disclosure of detailed information about borrowings [abstract]</t>
        </is>
      </c>
    </row>
    <row r="3">
      <c r="A3" s="4" t="inlineStr">
        <is>
          <t>Convertible loan notes (see Note 6a)</t>
        </is>
      </c>
      <c r="B3" s="5" t="n">
        <v>2941</v>
      </c>
    </row>
    <row r="4">
      <c r="A4" s="4" t="inlineStr">
        <is>
          <t>Bank loan (see Note 6b)</t>
        </is>
      </c>
      <c r="B4" s="6" t="n">
        <v>13254</v>
      </c>
      <c r="C4" s="5" t="n">
        <v>20512</v>
      </c>
      <c r="D4" s="5" t="n">
        <v>19732</v>
      </c>
    </row>
    <row r="5">
      <c r="A5" s="4" t="inlineStr">
        <is>
          <t>Debt host instrument (see Note 6c)</t>
        </is>
      </c>
      <c r="B5" s="6" t="n">
        <v>11565</v>
      </c>
    </row>
    <row r="6">
      <c r="A6" s="4" t="inlineStr">
        <is>
          <t>At end of year/period</t>
        </is>
      </c>
      <c r="B6" s="6" t="n">
        <v>27760</v>
      </c>
      <c r="C6" s="6" t="n">
        <v>20512</v>
      </c>
      <c r="D6" s="6" t="n">
        <v>19732</v>
      </c>
    </row>
    <row r="7">
      <c r="A7" s="4" t="inlineStr">
        <is>
          <t>Current</t>
        </is>
      </c>
      <c r="B7" s="6" t="n">
        <v>13254</v>
      </c>
      <c r="C7" s="6" t="n">
        <v>15139</v>
      </c>
      <c r="D7" s="6" t="n">
        <v>8011</v>
      </c>
    </row>
    <row r="8">
      <c r="A8" s="4" t="inlineStr">
        <is>
          <t>Non-current</t>
        </is>
      </c>
      <c r="B8" s="5" t="n">
        <v>14506</v>
      </c>
      <c r="C8" s="5" t="n">
        <v>5373</v>
      </c>
      <c r="D8" s="5" t="n">
        <v>11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erest bearing loans and borrowings - Summary Of  Movements In The Carrying Value Of The Liability Component Of The Loan Notes (Detail) £ in Thousands</t>
        </is>
      </c>
      <c r="B1" s="2" t="inlineStr">
        <is>
          <t>6 Months Ended</t>
        </is>
      </c>
    </row>
    <row r="2">
      <c r="B2" s="2" t="inlineStr">
        <is>
          <t>Jun. 30, 2020GBP (£)</t>
        </is>
      </c>
    </row>
    <row r="3">
      <c r="A3" s="3" t="inlineStr">
        <is>
          <t>Disclosure Of Movements In The Carrying Value Of The Liability Component Of The Loan Notes [Abstract]</t>
        </is>
      </c>
    </row>
    <row r="4">
      <c r="A4" s="4" t="inlineStr">
        <is>
          <t>Liability component at date of issue (net of transaction costs)</t>
        </is>
      </c>
      <c r="B4" s="5" t="n">
        <v>24417</v>
      </c>
    </row>
    <row r="5">
      <c r="A5" s="4" t="inlineStr">
        <is>
          <t>Interest charged (using effective interest rate)</t>
        </is>
      </c>
      <c r="B5" s="6" t="n">
        <v>422</v>
      </c>
    </row>
    <row r="6">
      <c r="A6" s="4" t="inlineStr">
        <is>
          <t>Reclassified to equity</t>
        </is>
      </c>
      <c r="B6" s="6" t="n">
        <v>-13274</v>
      </c>
    </row>
    <row r="7">
      <c r="A7" s="4" t="inlineStr">
        <is>
          <t>Carrying amount of liability component</t>
        </is>
      </c>
      <c r="B7" s="5" t="n">
        <v>115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bearing loans and borrowings - Summary Of  Movements In The Carrying Value Of The Embedded Derivative (Detail) £ in Thousands</t>
        </is>
      </c>
      <c r="B1" s="2" t="inlineStr">
        <is>
          <t>6 Months Ended</t>
        </is>
      </c>
    </row>
    <row r="2">
      <c r="B2" s="2" t="inlineStr">
        <is>
          <t>Jun. 30, 2020GBP (£)</t>
        </is>
      </c>
    </row>
    <row r="3">
      <c r="A3" s="3" t="inlineStr">
        <is>
          <t>Reconciliation of nominal amount of credit derivative [abstract]</t>
        </is>
      </c>
    </row>
    <row r="4">
      <c r="A4" s="4" t="inlineStr">
        <is>
          <t>At the beginning of the year/period</t>
        </is>
      </c>
      <c r="B4" s="5" t="n">
        <v>0</v>
      </c>
    </row>
    <row r="5">
      <c r="A5" s="4" t="inlineStr">
        <is>
          <t>Arising during the year/period</t>
        </is>
      </c>
      <c r="B5" s="6" t="n">
        <v>11913</v>
      </c>
    </row>
    <row r="6">
      <c r="A6" s="4" t="inlineStr">
        <is>
          <t>Movement during the year/period</t>
        </is>
      </c>
      <c r="B6" s="6" t="n">
        <v>0</v>
      </c>
    </row>
    <row r="7">
      <c r="A7" s="4" t="inlineStr">
        <is>
          <t>Fair value movements recorded in profit or loss (recognised within ‘FV changes on derivative financial instruments held at FVTPL')</t>
        </is>
      </c>
      <c r="B7" s="6" t="n">
        <v>63158</v>
      </c>
    </row>
    <row r="8">
      <c r="A8" s="4" t="inlineStr">
        <is>
          <t>Reclassified to equity</t>
        </is>
      </c>
      <c r="B8" s="6" t="n">
        <v>-75071</v>
      </c>
    </row>
    <row r="9">
      <c r="A9" s="4" t="inlineStr">
        <is>
          <t>At the end of the year/period</t>
        </is>
      </c>
      <c r="B9"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terest bearing loans and borrowings - Summary Of  The Inputs Into The Model Used To Fair Value The Embedded Derivative (Detail)</t>
        </is>
      </c>
      <c r="B1" s="2" t="inlineStr">
        <is>
          <t>Jun. 30, 2020yr£ / shares</t>
        </is>
      </c>
      <c r="C1" s="2" t="inlineStr">
        <is>
          <t>Jun. 03, 2020yr£ / shares</t>
        </is>
      </c>
    </row>
    <row r="2">
      <c r="A2" s="3" t="inlineStr">
        <is>
          <t>Disclosure Of The Inputs Into The Model Used To Fair Value The Embedded Derivative [Abstract]</t>
        </is>
      </c>
    </row>
    <row r="3">
      <c r="A3" s="4" t="inlineStr">
        <is>
          <t>Expected volatility (%)</t>
        </is>
      </c>
      <c r="B3" s="4" t="inlineStr">
        <is>
          <t>61.00%</t>
        </is>
      </c>
      <c r="C3" s="4" t="inlineStr">
        <is>
          <t>61.00%</t>
        </is>
      </c>
    </row>
    <row r="4">
      <c r="A4" s="4" t="inlineStr">
        <is>
          <t>Risk-free interest rate (%)</t>
        </is>
      </c>
      <c r="B4" s="4" t="inlineStr">
        <is>
          <t>0.19%</t>
        </is>
      </c>
      <c r="C4" s="4" t="inlineStr">
        <is>
          <t>0.27%</t>
        </is>
      </c>
    </row>
    <row r="5">
      <c r="A5" s="4" t="inlineStr">
        <is>
          <t>Credit spread %</t>
        </is>
      </c>
      <c r="B5" s="10" t="n">
        <v>1858.5</v>
      </c>
      <c r="C5" s="10" t="n">
        <v>2014.5</v>
      </c>
    </row>
    <row r="6">
      <c r="A6" s="4" t="inlineStr">
        <is>
          <t>Expected life of share options (years) | yr</t>
        </is>
      </c>
      <c r="B6" s="6" t="n">
        <v>3</v>
      </c>
      <c r="C6" s="6" t="n">
        <v>3</v>
      </c>
    </row>
    <row r="7">
      <c r="A7" s="4" t="inlineStr">
        <is>
          <t>Market price of ordinary shares (£) | £ / shares</t>
        </is>
      </c>
      <c r="B7" s="7" t="n">
        <v>0.46</v>
      </c>
      <c r="C7" s="7" t="n">
        <v>0.19</v>
      </c>
    </row>
    <row r="8">
      <c r="A8" s="4" t="inlineStr">
        <is>
          <t>Probability of resolutions passing (%)</t>
        </is>
      </c>
      <c r="B8" s="4" t="inlineStr">
        <is>
          <t>100.00%</t>
        </is>
      </c>
      <c r="C8" s="4" t="inlineStr">
        <is>
          <t>90.00%</t>
        </is>
      </c>
    </row>
    <row r="9">
      <c r="A9" s="4" t="inlineStr">
        <is>
          <t>Model used</t>
        </is>
      </c>
      <c r="B9" s="4" t="inlineStr">
        <is>
          <t>Discounted Cash flow/Black Scholes model</t>
        </is>
      </c>
      <c r="C9" s="4" t="inlineStr">
        <is>
          <t>Discounted Cash flow/Black Scholes model</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Issued Capital and Reserves - Summary of Detailed Information of Ordinary Share Capital (Detail) - GBP (£)</t>
        </is>
      </c>
      <c r="B1" s="2" t="inlineStr">
        <is>
          <t>Jun. 30, 2020</t>
        </is>
      </c>
      <c r="C1" s="2" t="inlineStr">
        <is>
          <t>Jun. 04, 2020</t>
        </is>
      </c>
      <c r="D1" s="2" t="inlineStr">
        <is>
          <t>Feb. 20, 2020</t>
        </is>
      </c>
      <c r="E1" s="2" t="inlineStr">
        <is>
          <t>Feb. 11, 2020</t>
        </is>
      </c>
      <c r="F1" s="2" t="inlineStr">
        <is>
          <t>Jan. 01, 2017</t>
        </is>
      </c>
      <c r="G1" s="2" t="inlineStr">
        <is>
          <t>Jun. 30, 2020</t>
        </is>
      </c>
      <c r="H1" s="2" t="inlineStr">
        <is>
          <t>Jun. 30, 2019</t>
        </is>
      </c>
      <c r="I1" s="2" t="inlineStr">
        <is>
          <t>Dec. 31, 2019</t>
        </is>
      </c>
      <c r="J1" s="2" t="inlineStr">
        <is>
          <t>Jun. 03, 2020</t>
        </is>
      </c>
      <c r="K1" s="2" t="inlineStr">
        <is>
          <t>Jun. 21, 2019</t>
        </is>
      </c>
      <c r="L1" s="2" t="inlineStr">
        <is>
          <t>Apr. 26, 2017</t>
        </is>
      </c>
    </row>
    <row r="2">
      <c r="A2" s="3" t="inlineStr">
        <is>
          <t>Disclosure of classes of share capital [line items]</t>
        </is>
      </c>
    </row>
    <row r="3">
      <c r="A3" s="4" t="inlineStr">
        <is>
          <t>Beginning balance</t>
        </is>
      </c>
      <c r="G3" s="5" t="n">
        <v>40256000</v>
      </c>
      <c r="H3" s="5" t="n">
        <v>32771000</v>
      </c>
      <c r="I3" s="5" t="n">
        <v>32771000</v>
      </c>
    </row>
    <row r="4">
      <c r="A4" s="4" t="inlineStr">
        <is>
          <t>Ending balance</t>
        </is>
      </c>
      <c r="B4" s="5" t="n">
        <v>24242000</v>
      </c>
      <c r="G4" s="6" t="n">
        <v>24242000</v>
      </c>
      <c r="H4" s="6" t="n">
        <v>59031000</v>
      </c>
      <c r="I4" s="6" t="n">
        <v>40256000</v>
      </c>
    </row>
    <row r="5">
      <c r="A5" s="4" t="inlineStr">
        <is>
          <t>Nominal value</t>
        </is>
      </c>
      <c r="J5" s="11" t="n">
        <v>0.003</v>
      </c>
    </row>
    <row r="6">
      <c r="A6" s="4" t="inlineStr">
        <is>
          <t>Ordinary shares issued and allotted</t>
        </is>
      </c>
      <c r="J6" s="6" t="n">
        <v>89100000</v>
      </c>
    </row>
    <row r="7">
      <c r="A7" s="4" t="inlineStr">
        <is>
          <t>Ordinary shares [member]</t>
        </is>
      </c>
    </row>
    <row r="8">
      <c r="A8" s="3" t="inlineStr">
        <is>
          <t>Disclosure of classes of share capital [line items]</t>
        </is>
      </c>
    </row>
    <row r="9">
      <c r="A9" s="4" t="inlineStr">
        <is>
          <t>Beginning balance</t>
        </is>
      </c>
      <c r="G9" s="6" t="n">
        <v>294000</v>
      </c>
      <c r="H9" s="6" t="n">
        <v>214000</v>
      </c>
      <c r="I9" s="6" t="n">
        <v>214000</v>
      </c>
    </row>
    <row r="10">
      <c r="A10" s="4" t="inlineStr">
        <is>
          <t>Issuances in the period</t>
        </is>
      </c>
      <c r="F10" s="5" t="n">
        <v>2674477</v>
      </c>
      <c r="G10" s="6" t="n">
        <v>722000</v>
      </c>
      <c r="H10" s="6" t="n">
        <v>80000</v>
      </c>
      <c r="I10" s="6" t="n">
        <v>80000</v>
      </c>
    </row>
    <row r="11">
      <c r="A11" s="4" t="inlineStr">
        <is>
          <t>Ending balance</t>
        </is>
      </c>
      <c r="B11" s="5" t="n">
        <v>1016000</v>
      </c>
      <c r="G11" s="5" t="n">
        <v>1016000</v>
      </c>
      <c r="H11" s="5" t="n">
        <v>294000</v>
      </c>
      <c r="I11" s="5" t="n">
        <v>294000</v>
      </c>
    </row>
    <row r="12">
      <c r="A12" s="4" t="inlineStr">
        <is>
          <t>Ordinary shares issued and fully paid, Beginning balance</t>
        </is>
      </c>
      <c r="G12" s="6" t="n">
        <v>97959622</v>
      </c>
    </row>
    <row r="13">
      <c r="A13" s="4" t="inlineStr">
        <is>
          <t>Ordinary shares issued and fully paid, Ending balance</t>
        </is>
      </c>
      <c r="B13" s="6" t="n">
        <v>338713962</v>
      </c>
      <c r="G13" s="6" t="n">
        <v>338713962</v>
      </c>
      <c r="I13" s="6" t="n">
        <v>97959622</v>
      </c>
    </row>
    <row r="14">
      <c r="A14" s="4" t="inlineStr">
        <is>
          <t>Nominal value</t>
        </is>
      </c>
      <c r="B14" s="11" t="n">
        <v>0.003</v>
      </c>
      <c r="C14" s="11" t="n">
        <v>0.003</v>
      </c>
      <c r="D14" s="11" t="n">
        <v>0.003</v>
      </c>
      <c r="E14" s="11" t="n">
        <v>0.003</v>
      </c>
      <c r="G14" s="11" t="n">
        <v>0.003</v>
      </c>
      <c r="J14" s="11" t="n">
        <v>0.003</v>
      </c>
    </row>
    <row r="15">
      <c r="A15" s="4" t="inlineStr">
        <is>
          <t>Ordinary shares issued and allotted</t>
        </is>
      </c>
      <c r="B15" s="6" t="n">
        <v>125061475</v>
      </c>
      <c r="C15" s="6" t="n">
        <v>89144630</v>
      </c>
      <c r="D15" s="6" t="n">
        <v>12252715</v>
      </c>
      <c r="E15" s="6" t="n">
        <v>11432925</v>
      </c>
      <c r="G15" s="6" t="n">
        <v>125061475</v>
      </c>
      <c r="K15" s="6" t="n">
        <v>1936030</v>
      </c>
      <c r="L15" s="6" t="n">
        <v>1221361</v>
      </c>
    </row>
    <row r="16">
      <c r="A16" s="4" t="inlineStr">
        <is>
          <t>Ordinary shares [member] | Private placement [member]</t>
        </is>
      </c>
    </row>
    <row r="17">
      <c r="A17" s="3" t="inlineStr">
        <is>
          <t>Disclosure of classes of share capital [line items]</t>
        </is>
      </c>
    </row>
    <row r="18">
      <c r="A18" s="4" t="inlineStr">
        <is>
          <t>Issued</t>
        </is>
      </c>
      <c r="C18" s="6" t="n">
        <v>89144630</v>
      </c>
    </row>
    <row r="19">
      <c r="A19" s="4" t="inlineStr">
        <is>
          <t>Ordinary shares [member] | Conversion of loan note [member]</t>
        </is>
      </c>
    </row>
    <row r="20">
      <c r="A20" s="3" t="inlineStr">
        <is>
          <t>Disclosure of classes of share capital [line items]</t>
        </is>
      </c>
    </row>
    <row r="21">
      <c r="A21" s="4" t="inlineStr">
        <is>
          <t>Issued</t>
        </is>
      </c>
      <c r="B21" s="6" t="n">
        <v>125061475</v>
      </c>
    </row>
    <row r="22">
      <c r="A22" s="4" t="inlineStr">
        <is>
          <t>Ordinary shares [member] | Securities Purchase Agreement [Member] | Aspire Capital [Member]</t>
        </is>
      </c>
    </row>
    <row r="23">
      <c r="A23" s="3" t="inlineStr">
        <is>
          <t>Disclosure of classes of share capital [line items]</t>
        </is>
      </c>
    </row>
    <row r="24">
      <c r="A24" s="4" t="inlineStr">
        <is>
          <t>Issued</t>
        </is>
      </c>
      <c r="E24" s="6" t="n">
        <v>2862595</v>
      </c>
    </row>
    <row r="25">
      <c r="A25" s="4" t="inlineStr">
        <is>
          <t>Ordinary shares issued and allotted</t>
        </is>
      </c>
      <c r="E25" s="6" t="n">
        <v>11432925</v>
      </c>
    </row>
    <row r="26">
      <c r="A26" s="4" t="inlineStr">
        <is>
          <t>Ordinary shares [member] | Securities Purchase Agreement [Member] | Boxer Capital [Member]</t>
        </is>
      </c>
    </row>
    <row r="27">
      <c r="A27" s="3" t="inlineStr">
        <is>
          <t>Disclosure of classes of share capital [line items]</t>
        </is>
      </c>
    </row>
    <row r="28">
      <c r="A28" s="4" t="inlineStr">
        <is>
          <t>Issued</t>
        </is>
      </c>
      <c r="D28" s="6" t="n">
        <v>12252715</v>
      </c>
    </row>
    <row r="29">
      <c r="A29" s="4" t="inlineStr">
        <is>
          <t>Ordinary share capital [Member]</t>
        </is>
      </c>
    </row>
    <row r="30">
      <c r="A30" s="3" t="inlineStr">
        <is>
          <t>Disclosure of classes of share capital [line items]</t>
        </is>
      </c>
    </row>
    <row r="31">
      <c r="A31" s="4" t="inlineStr">
        <is>
          <t>Ending balance</t>
        </is>
      </c>
      <c r="B31" s="5" t="n">
        <v>1016142000</v>
      </c>
      <c r="G31" s="5" t="n">
        <v>101614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0" customWidth="1" min="5" max="5"/>
    <col width="37" customWidth="1" min="6" max="6"/>
    <col width="40" customWidth="1" min="7" max="7"/>
    <col width="21" customWidth="1" min="8" max="8"/>
    <col width="21" customWidth="1" min="9" max="9"/>
    <col width="37" customWidth="1" min="10" max="10"/>
    <col width="37" customWidth="1" min="11" max="11"/>
    <col width="37" customWidth="1" min="12" max="12"/>
    <col width="30" customWidth="1" min="13" max="13"/>
    <col width="37" customWidth="1" min="14" max="14"/>
    <col width="37" customWidth="1" min="15" max="15"/>
    <col width="21" customWidth="1" min="16" max="16"/>
    <col width="27" customWidth="1" min="17" max="17"/>
    <col width="20" customWidth="1" min="18" max="18"/>
  </cols>
  <sheetData>
    <row r="1">
      <c r="A1" s="1" t="inlineStr">
        <is>
          <t>Issued Capital and Reserves - Additional Information (Detail) £ / shares in Units, $ / shares in Units, $ in Millions</t>
        </is>
      </c>
      <c r="B1" s="2" t="inlineStr">
        <is>
          <t>Aug. 12, 2020shares</t>
        </is>
      </c>
      <c r="C1" s="2" t="inlineStr">
        <is>
          <t>Jun. 30, 2020GBP (£)£ / sharesshares</t>
        </is>
      </c>
      <c r="D1" s="2" t="inlineStr">
        <is>
          <t>Jun. 04, 2020GBP (£)£ / sharesshares</t>
        </is>
      </c>
      <c r="E1" s="2" t="inlineStr">
        <is>
          <t>Jun. 03, 2020£ / sharesshares</t>
        </is>
      </c>
      <c r="F1" s="2" t="inlineStr">
        <is>
          <t>Feb. 20, 2020GBP (£)shares£ / shares</t>
        </is>
      </c>
      <c r="G1" s="2" t="inlineStr">
        <is>
          <t>Feb. 20, 2020£ / shares$ / sharesshares</t>
        </is>
      </c>
      <c r="H1" s="2" t="inlineStr">
        <is>
          <t>Feb. 19, 2020GBP (£)</t>
        </is>
      </c>
      <c r="I1" s="2" t="inlineStr">
        <is>
          <t>Feb. 19, 2020USD ($)</t>
        </is>
      </c>
      <c r="J1" s="2" t="inlineStr">
        <is>
          <t>Feb. 11, 2020GBP (£)£ / sharesshares</t>
        </is>
      </c>
      <c r="K1" s="2" t="inlineStr">
        <is>
          <t>Jun. 21, 2019GBP (£)£ / sharesshares</t>
        </is>
      </c>
      <c r="L1" s="2" t="inlineStr">
        <is>
          <t>Dec. 31, 2018GBP (£)£ / sharesshares</t>
        </is>
      </c>
      <c r="M1" s="2" t="inlineStr">
        <is>
          <t>Apr. 26, 2017£ / sharesshares</t>
        </is>
      </c>
      <c r="N1" s="2" t="inlineStr">
        <is>
          <t>Jan. 01, 2017GBP (£)£ / sharesshares</t>
        </is>
      </c>
      <c r="O1" s="2" t="inlineStr">
        <is>
          <t>Jun. 30, 2020GBP (£)£ / sharesshares</t>
        </is>
      </c>
      <c r="P1" s="2" t="inlineStr">
        <is>
          <t>Jun. 30, 2019GBP (£)</t>
        </is>
      </c>
      <c r="Q1" s="2" t="inlineStr">
        <is>
          <t>Dec. 31, 2019GBP (£)shares</t>
        </is>
      </c>
      <c r="R1" s="2" t="inlineStr">
        <is>
          <t>Apr. 23, 2019shares</t>
        </is>
      </c>
    </row>
    <row r="2">
      <c r="A2" s="3" t="inlineStr">
        <is>
          <t>Disclosure of classes of share capital [line items]</t>
        </is>
      </c>
    </row>
    <row r="3">
      <c r="A3" s="4" t="inlineStr">
        <is>
          <t>Ordinary shares issued and allotted | shares</t>
        </is>
      </c>
      <c r="E3" s="6" t="n">
        <v>89100000</v>
      </c>
    </row>
    <row r="4">
      <c r="A4" s="4" t="inlineStr">
        <is>
          <t>Nominal value | £ / shares</t>
        </is>
      </c>
      <c r="E4" s="11" t="n">
        <v>0.003</v>
      </c>
    </row>
    <row r="5">
      <c r="A5" s="4" t="inlineStr">
        <is>
          <t>Conversion of loan notes into ordinary shares amount</t>
        </is>
      </c>
      <c r="P5" s="5" t="n">
        <v>0</v>
      </c>
      <c r="Q5" s="5" t="n">
        <v>0</v>
      </c>
    </row>
    <row r="6">
      <c r="A6" s="4" t="inlineStr">
        <is>
          <t>Equity component (cost of the conversion option)</t>
        </is>
      </c>
      <c r="K6" s="5" t="n">
        <v>0</v>
      </c>
    </row>
    <row r="7">
      <c r="A7" s="4" t="inlineStr">
        <is>
          <t>Number of options granted | shares</t>
        </is>
      </c>
      <c r="B7" s="6" t="n">
        <v>200000</v>
      </c>
    </row>
    <row r="8">
      <c r="A8" s="4" t="inlineStr">
        <is>
          <t>Nominal value of issued capital</t>
        </is>
      </c>
      <c r="C8" s="5" t="n">
        <v>1016000</v>
      </c>
      <c r="O8" s="5" t="n">
        <v>1016000</v>
      </c>
      <c r="P8" s="6" t="n">
        <v>294000</v>
      </c>
      <c r="Q8" s="5" t="n">
        <v>294000</v>
      </c>
    </row>
    <row r="9">
      <c r="A9" s="4" t="inlineStr">
        <is>
          <t>Exercise price, share options granted | £ / shares</t>
        </is>
      </c>
      <c r="C9" s="7" t="n">
        <v>0.46</v>
      </c>
      <c r="E9" s="14" t="n">
        <v>0.19</v>
      </c>
    </row>
    <row r="10">
      <c r="A10" s="4" t="inlineStr">
        <is>
          <t xml:space="preserve"> 2019 Equity Incentive Plan [member]</t>
        </is>
      </c>
    </row>
    <row r="11">
      <c r="A11" s="3" t="inlineStr">
        <is>
          <t>Disclosure of classes of share capital [line items]</t>
        </is>
      </c>
    </row>
    <row r="12">
      <c r="A12" s="4" t="inlineStr">
        <is>
          <t>Number of options granted | shares</t>
        </is>
      </c>
      <c r="F12" s="6" t="n">
        <v>962836</v>
      </c>
    </row>
    <row r="13">
      <c r="A13" s="4" t="inlineStr">
        <is>
          <t>Exercise price, share options granted | $ / shares</t>
        </is>
      </c>
      <c r="G13" s="12" t="n">
        <v>1.84</v>
      </c>
    </row>
    <row r="14">
      <c r="A14" s="4" t="inlineStr">
        <is>
          <t>Weighted average fair value of options granted | £ / shares</t>
        </is>
      </c>
      <c r="F14" s="7" t="n">
        <v>0.21</v>
      </c>
    </row>
    <row r="15">
      <c r="A15" s="4" t="inlineStr">
        <is>
          <t xml:space="preserve"> 2019 Equity Incentive Plan [member] | Issued capital [member]</t>
        </is>
      </c>
    </row>
    <row r="16">
      <c r="A16" s="3" t="inlineStr">
        <is>
          <t>Disclosure of classes of share capital [line items]</t>
        </is>
      </c>
    </row>
    <row r="17">
      <c r="A17" s="4" t="inlineStr">
        <is>
          <t>Number of options granted | shares</t>
        </is>
      </c>
      <c r="F17" s="6" t="n">
        <v>77000</v>
      </c>
    </row>
    <row r="18">
      <c r="A18" s="4" t="inlineStr">
        <is>
          <t>Exercise price, share options granted | $ / shares</t>
        </is>
      </c>
      <c r="G18" s="12" t="n">
        <v>1.84</v>
      </c>
    </row>
    <row r="19">
      <c r="A19" s="4" t="inlineStr">
        <is>
          <t>Weighted average fair value of options granted | £ / shares</t>
        </is>
      </c>
      <c r="F19" s="7" t="n">
        <v>0.21</v>
      </c>
    </row>
    <row r="20">
      <c r="A20" s="4" t="inlineStr">
        <is>
          <t>Directors [member]</t>
        </is>
      </c>
    </row>
    <row r="21">
      <c r="A21" s="3" t="inlineStr">
        <is>
          <t>Disclosure of classes of share capital [line items]</t>
        </is>
      </c>
    </row>
    <row r="22">
      <c r="A22" s="4" t="inlineStr">
        <is>
          <t>Employee services accelerated charge</t>
        </is>
      </c>
      <c r="O22" s="6" t="n">
        <v>900000</v>
      </c>
      <c r="P22" s="6" t="n">
        <v>500000</v>
      </c>
    </row>
    <row r="23">
      <c r="A23" s="4" t="inlineStr">
        <is>
          <t>Novartis [member]</t>
        </is>
      </c>
    </row>
    <row r="24">
      <c r="A24" s="3" t="inlineStr">
        <is>
          <t>Disclosure of classes of share capital [line items]</t>
        </is>
      </c>
    </row>
    <row r="25">
      <c r="A25" s="4" t="inlineStr">
        <is>
          <t>Conversion of loan notes into ordinary shares amount</t>
        </is>
      </c>
      <c r="C25" s="5" t="n">
        <v>21660999</v>
      </c>
      <c r="O25" s="5" t="n">
        <v>1100</v>
      </c>
    </row>
    <row r="26">
      <c r="A26" s="4" t="inlineStr">
        <is>
          <t>Bonus shares received | shares</t>
        </is>
      </c>
      <c r="M26" s="6" t="n">
        <v>588532</v>
      </c>
    </row>
    <row r="27">
      <c r="A27" s="4" t="inlineStr">
        <is>
          <t>Number of converted loans converted to ordinary shares | shares</t>
        </is>
      </c>
      <c r="C27" s="6" t="n">
        <v>125061475</v>
      </c>
      <c r="O27" s="6" t="n">
        <v>125061475</v>
      </c>
    </row>
    <row r="28">
      <c r="A28" s="4" t="inlineStr">
        <is>
          <t>Amount recognised on conversion and carrying value of the financial liability extinguished</t>
        </is>
      </c>
      <c r="C28" s="5" t="n">
        <v>33480833</v>
      </c>
      <c r="O28" s="5" t="n">
        <v>33480833</v>
      </c>
    </row>
    <row r="29">
      <c r="A29" s="4" t="inlineStr">
        <is>
          <t>Ordinary shares [member]</t>
        </is>
      </c>
    </row>
    <row r="30">
      <c r="A30" s="3" t="inlineStr">
        <is>
          <t>Disclosure of classes of share capital [line items]</t>
        </is>
      </c>
    </row>
    <row r="31">
      <c r="A31" s="4" t="inlineStr">
        <is>
          <t>Ordinary shares issued and allotted | shares</t>
        </is>
      </c>
      <c r="C31" s="6" t="n">
        <v>125061475</v>
      </c>
      <c r="D31" s="6" t="n">
        <v>89144630</v>
      </c>
      <c r="F31" s="6" t="n">
        <v>12252715</v>
      </c>
      <c r="G31" s="6" t="n">
        <v>12252715</v>
      </c>
      <c r="J31" s="6" t="n">
        <v>11432925</v>
      </c>
      <c r="K31" s="6" t="n">
        <v>1936030</v>
      </c>
      <c r="M31" s="6" t="n">
        <v>1221361</v>
      </c>
      <c r="O31" s="6" t="n">
        <v>125061475</v>
      </c>
    </row>
    <row r="32">
      <c r="A32" s="4" t="inlineStr">
        <is>
          <t>Nominal value | £ / shares</t>
        </is>
      </c>
      <c r="C32" s="11" t="n">
        <v>0.003</v>
      </c>
      <c r="D32" s="11" t="n">
        <v>0.003</v>
      </c>
      <c r="E32" s="11" t="n">
        <v>0.003</v>
      </c>
      <c r="F32" s="11" t="n">
        <v>0.003</v>
      </c>
      <c r="G32" s="15" t="n">
        <v>0.003</v>
      </c>
      <c r="J32" s="11" t="n">
        <v>0.003</v>
      </c>
      <c r="O32" s="11" t="n">
        <v>0.003</v>
      </c>
    </row>
    <row r="33">
      <c r="A33" s="4" t="inlineStr">
        <is>
          <t>Ordinary shares price per share | £ / shares</t>
        </is>
      </c>
      <c r="C33" s="7" t="n">
        <v>0.17</v>
      </c>
      <c r="D33" s="7" t="n">
        <v>0.17</v>
      </c>
      <c r="F33" s="7" t="n">
        <v>0.19</v>
      </c>
      <c r="J33" s="7" t="n">
        <v>0.2</v>
      </c>
    </row>
    <row r="34">
      <c r="A34" s="4" t="inlineStr">
        <is>
          <t>Cash consideration</t>
        </is>
      </c>
      <c r="D34" s="5" t="n">
        <v>15511166</v>
      </c>
      <c r="F34" s="5" t="n">
        <v>2303510</v>
      </c>
      <c r="H34" s="5" t="n">
        <v>2300000</v>
      </c>
      <c r="I34" s="9" t="n">
        <v>3</v>
      </c>
      <c r="J34" s="5" t="n">
        <v>2321738</v>
      </c>
      <c r="O34" s="5" t="n">
        <v>21760697</v>
      </c>
    </row>
    <row r="35">
      <c r="A35" s="4" t="inlineStr">
        <is>
          <t>Shares issued as fully paid up | shares</t>
        </is>
      </c>
      <c r="C35" s="6" t="n">
        <v>338713962</v>
      </c>
      <c r="O35" s="6" t="n">
        <v>338713962</v>
      </c>
      <c r="Q35" s="6" t="n">
        <v>97959622</v>
      </c>
    </row>
    <row r="36">
      <c r="A36" s="4" t="inlineStr">
        <is>
          <t>Issue of share capital</t>
        </is>
      </c>
      <c r="N36" s="5" t="n">
        <v>2674477</v>
      </c>
      <c r="O36" s="5" t="n">
        <v>722000</v>
      </c>
      <c r="P36" s="6" t="n">
        <v>80000</v>
      </c>
      <c r="Q36" s="5" t="n">
        <v>80000</v>
      </c>
    </row>
    <row r="37">
      <c r="A37" s="4" t="inlineStr">
        <is>
          <t>Proceeds From Issue Of Shares Net of Discount</t>
        </is>
      </c>
      <c r="D37" s="6" t="n">
        <v>13385976</v>
      </c>
    </row>
    <row r="38">
      <c r="A38" s="4" t="inlineStr">
        <is>
          <t>Discount On Issue Of Shares</t>
        </is>
      </c>
      <c r="D38" s="5" t="n">
        <v>2125190</v>
      </c>
    </row>
    <row r="39">
      <c r="A39" s="4" t="inlineStr">
        <is>
          <t>Ordinary shares [member] | Issued capital [member]</t>
        </is>
      </c>
    </row>
    <row r="40">
      <c r="A40" s="3" t="inlineStr">
        <is>
          <t>Disclosure of classes of share capital [line items]</t>
        </is>
      </c>
    </row>
    <row r="41">
      <c r="A41" s="4" t="inlineStr">
        <is>
          <t>Ordinary shares issued and allotted | shares</t>
        </is>
      </c>
      <c r="J41" s="6" t="n">
        <v>2862595</v>
      </c>
    </row>
    <row r="42">
      <c r="A42" s="4" t="inlineStr">
        <is>
          <t>Nominal value | £ / shares</t>
        </is>
      </c>
      <c r="J42" s="11" t="n">
        <v>0.003</v>
      </c>
    </row>
    <row r="43">
      <c r="A43" s="4" t="inlineStr">
        <is>
          <t>Ordinary shares price per share | £ / shares</t>
        </is>
      </c>
      <c r="J43" s="7" t="n">
        <v>0.08</v>
      </c>
    </row>
    <row r="44">
      <c r="A44" s="4" t="inlineStr">
        <is>
          <t>Ordinary shares [member] | OncoMed [Member]</t>
        </is>
      </c>
    </row>
    <row r="45">
      <c r="A45" s="3" t="inlineStr">
        <is>
          <t>Disclosure of classes of share capital [line items]</t>
        </is>
      </c>
    </row>
    <row r="46">
      <c r="A46" s="4" t="inlineStr">
        <is>
          <t>Fair value of Acquisition for Ordinary shares</t>
        </is>
      </c>
      <c r="C46" s="5" t="n">
        <v>40900000</v>
      </c>
      <c r="O46" s="6" t="n">
        <v>40900000</v>
      </c>
    </row>
    <row r="47">
      <c r="A47" s="4" t="inlineStr">
        <is>
          <t>Ordinary shares [member] | OncoMed [Member] | Issued capital [member]</t>
        </is>
      </c>
    </row>
    <row r="48">
      <c r="A48" s="3" t="inlineStr">
        <is>
          <t>Disclosure of classes of share capital [line items]</t>
        </is>
      </c>
    </row>
    <row r="49">
      <c r="A49" s="4" t="inlineStr">
        <is>
          <t>Nominal value of issued capital</t>
        </is>
      </c>
      <c r="C49" s="6" t="n">
        <v>100000</v>
      </c>
      <c r="O49" s="6" t="n">
        <v>100000</v>
      </c>
    </row>
    <row r="50">
      <c r="A50" s="4" t="inlineStr">
        <is>
          <t>Ordinary shares [member] | Novartis [member]</t>
        </is>
      </c>
    </row>
    <row r="51">
      <c r="A51" s="3" t="inlineStr">
        <is>
          <t>Disclosure of classes of share capital [line items]</t>
        </is>
      </c>
    </row>
    <row r="52">
      <c r="A52" s="4" t="inlineStr">
        <is>
          <t>Maximum shares to be issued | shares</t>
        </is>
      </c>
      <c r="L52" s="6" t="n">
        <v>864988</v>
      </c>
      <c r="N52" s="6" t="n">
        <v>1453520</v>
      </c>
    </row>
    <row r="53">
      <c r="A53" s="4" t="inlineStr">
        <is>
          <t>Ordinary shares to be issued price per share | £ / shares</t>
        </is>
      </c>
      <c r="K53" s="7" t="n">
        <v>1.84</v>
      </c>
      <c r="L53" s="7" t="n">
        <v>1.84</v>
      </c>
      <c r="M53" s="7" t="n">
        <v>1.84</v>
      </c>
      <c r="N53" s="7" t="n">
        <v>1.84</v>
      </c>
    </row>
    <row r="54">
      <c r="A54" s="4" t="inlineStr">
        <is>
          <t>Issue of share capital</t>
        </is>
      </c>
      <c r="L54" s="5" t="n">
        <v>1591578</v>
      </c>
    </row>
    <row r="55">
      <c r="A55" s="4" t="inlineStr">
        <is>
          <t>Novartis bonus shares [member]</t>
        </is>
      </c>
    </row>
    <row r="56">
      <c r="A56" s="3" t="inlineStr">
        <is>
          <t>Disclosure of classes of share capital [line items]</t>
        </is>
      </c>
    </row>
    <row r="57">
      <c r="A57" s="4" t="inlineStr">
        <is>
          <t>Maximum shares to be issued | shares</t>
        </is>
      </c>
      <c r="K57" s="6" t="n">
        <v>864988</v>
      </c>
    </row>
    <row r="58">
      <c r="A58" s="4" t="inlineStr">
        <is>
          <t>Shareholding percentage</t>
        </is>
      </c>
      <c r="M58" s="4" t="inlineStr">
        <is>
          <t>19.50%</t>
        </is>
      </c>
    </row>
    <row r="59">
      <c r="A59" s="4" t="inlineStr">
        <is>
          <t>Merger reserve [member] | OncoMed [Member]</t>
        </is>
      </c>
    </row>
    <row r="60">
      <c r="A60" s="3" t="inlineStr">
        <is>
          <t>Disclosure of classes of share capital [line items]</t>
        </is>
      </c>
    </row>
    <row r="61">
      <c r="A61" s="4" t="inlineStr">
        <is>
          <t>Shares issued as fully paid up | shares</t>
        </is>
      </c>
      <c r="R61" s="6" t="n">
        <v>24783320</v>
      </c>
    </row>
    <row r="62">
      <c r="A62" s="4" t="inlineStr">
        <is>
          <t>Merger reserve [member] | OncoMed [Member] | Issued capital [member]</t>
        </is>
      </c>
    </row>
    <row r="63">
      <c r="A63" s="3" t="inlineStr">
        <is>
          <t>Disclosure of classes of share capital [line items]</t>
        </is>
      </c>
    </row>
    <row r="64">
      <c r="A64" s="4" t="inlineStr">
        <is>
          <t>Excess Amount Within Other Capital Reserves</t>
        </is>
      </c>
      <c r="C64" s="5" t="n">
        <v>40800000</v>
      </c>
      <c r="O64" s="6" t="n">
        <v>40800000</v>
      </c>
    </row>
    <row r="65">
      <c r="A65" s="4" t="inlineStr">
        <is>
          <t>Capital reserve [member]</t>
        </is>
      </c>
    </row>
    <row r="66">
      <c r="A66" s="3" t="inlineStr">
        <is>
          <t>Disclosure of classes of share capital [line items]</t>
        </is>
      </c>
    </row>
    <row r="67">
      <c r="A67" s="4" t="inlineStr">
        <is>
          <t>Issue of share capital</t>
        </is>
      </c>
      <c r="O67" s="6" t="n">
        <v>-150000</v>
      </c>
      <c r="P67" s="5" t="n">
        <v>-1590000</v>
      </c>
    </row>
    <row r="68">
      <c r="A68" s="4" t="inlineStr">
        <is>
          <t>Capital reserve [member] | Reserve of equity component of convertible instruments [member]</t>
        </is>
      </c>
    </row>
    <row r="69">
      <c r="A69" s="3" t="inlineStr">
        <is>
          <t>Disclosure of classes of share capital [line items]</t>
        </is>
      </c>
    </row>
    <row r="70">
      <c r="A70" s="4" t="inlineStr">
        <is>
          <t>Gain loss on extnguishment of financial liability</t>
        </is>
      </c>
      <c r="O70" s="5" t="n">
        <v>331037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and Reserves - Summary of Share Premium (Detail) - GBP (£) £ in Thousands</t>
        </is>
      </c>
      <c r="B1" s="2" t="inlineStr">
        <is>
          <t>Jun. 04, 2020</t>
        </is>
      </c>
      <c r="C1" s="2" t="inlineStr">
        <is>
          <t>Feb. 20, 2020</t>
        </is>
      </c>
      <c r="D1" s="2" t="inlineStr">
        <is>
          <t>Feb. 11, 2020</t>
        </is>
      </c>
      <c r="E1" s="2" t="inlineStr">
        <is>
          <t>Jun. 30, 2020</t>
        </is>
      </c>
      <c r="F1" s="2" t="inlineStr">
        <is>
          <t>Jun. 30, 2019</t>
        </is>
      </c>
      <c r="G1" s="2" t="inlineStr">
        <is>
          <t>Dec. 31, 2019</t>
        </is>
      </c>
    </row>
    <row r="2">
      <c r="A2" s="3" t="inlineStr">
        <is>
          <t>Disclosure of classes of share capital [line items]</t>
        </is>
      </c>
    </row>
    <row r="3">
      <c r="A3" s="4" t="inlineStr">
        <is>
          <t>Beginning balance</t>
        </is>
      </c>
      <c r="E3" s="5" t="n">
        <v>121684</v>
      </c>
    </row>
    <row r="4">
      <c r="A4" s="4" t="inlineStr">
        <is>
          <t>Ending balance</t>
        </is>
      </c>
      <c r="E4" s="6" t="n">
        <v>161785</v>
      </c>
      <c r="F4" s="5" t="n">
        <v>121684</v>
      </c>
      <c r="G4" s="5" t="n">
        <v>121684</v>
      </c>
    </row>
    <row r="5">
      <c r="A5" s="4" t="inlineStr">
        <is>
          <t>Share premium [member]</t>
        </is>
      </c>
    </row>
    <row r="6">
      <c r="A6" s="3" t="inlineStr">
        <is>
          <t>Disclosure of classes of share capital [line items]</t>
        </is>
      </c>
    </row>
    <row r="7">
      <c r="A7" s="4" t="inlineStr">
        <is>
          <t>Beginning balance</t>
        </is>
      </c>
      <c r="E7" s="6" t="n">
        <v>121684</v>
      </c>
      <c r="F7" s="6" t="n">
        <v>118492</v>
      </c>
      <c r="G7" s="6" t="n">
        <v>118492</v>
      </c>
    </row>
    <row r="8">
      <c r="A8" s="4" t="inlineStr">
        <is>
          <t>Issued on June 21, 2019 for conversion of Novartis loan note</t>
        </is>
      </c>
      <c r="F8" s="6" t="n">
        <v>3953</v>
      </c>
    </row>
    <row r="9">
      <c r="A9" s="4" t="inlineStr">
        <is>
          <t>Transaction costs for issued share capital</t>
        </is>
      </c>
      <c r="E9" s="6" t="n">
        <v>-1129</v>
      </c>
      <c r="F9" s="6" t="n">
        <v>-761</v>
      </c>
    </row>
    <row r="10">
      <c r="A10" s="4" t="inlineStr">
        <is>
          <t>Issue of share capital</t>
        </is>
      </c>
      <c r="E10" s="6" t="n">
        <v>21386</v>
      </c>
    </row>
    <row r="11">
      <c r="A11" s="4" t="inlineStr">
        <is>
          <t>Ending balance</t>
        </is>
      </c>
      <c r="E11" s="6" t="n">
        <v>161785</v>
      </c>
      <c r="F11" s="5" t="n">
        <v>121684</v>
      </c>
      <c r="G11" s="5" t="n">
        <v>121684</v>
      </c>
    </row>
    <row r="12">
      <c r="A12" s="4" t="inlineStr">
        <is>
          <t>Share premium [member] | Aspire Capital [Member]</t>
        </is>
      </c>
    </row>
    <row r="13">
      <c r="A13" s="3" t="inlineStr">
        <is>
          <t>Disclosure of classes of share capital [line items]</t>
        </is>
      </c>
    </row>
    <row r="14">
      <c r="A14" s="4" t="inlineStr">
        <is>
          <t>Transaction costs for issued share capital</t>
        </is>
      </c>
      <c r="E14" s="6" t="n">
        <v>-147</v>
      </c>
    </row>
    <row r="15">
      <c r="A15" s="4" t="inlineStr">
        <is>
          <t>Share premium [member] | Boxer Capital [Member]</t>
        </is>
      </c>
    </row>
    <row r="16">
      <c r="A16" s="3" t="inlineStr">
        <is>
          <t>Disclosure of classes of share capital [line items]</t>
        </is>
      </c>
    </row>
    <row r="17">
      <c r="A17" s="4" t="inlineStr">
        <is>
          <t>Transaction costs for issued share capital</t>
        </is>
      </c>
      <c r="E17" s="5" t="n">
        <v>-31</v>
      </c>
    </row>
    <row r="18">
      <c r="A18" s="4" t="inlineStr">
        <is>
          <t>Share premium [member] | Securities Purchase Agreement [Member] | Aspire Capital [Member]</t>
        </is>
      </c>
    </row>
    <row r="19">
      <c r="A19" s="3" t="inlineStr">
        <is>
          <t>Disclosure of classes of share capital [line items]</t>
        </is>
      </c>
    </row>
    <row r="20">
      <c r="A20" s="4" t="inlineStr">
        <is>
          <t>Issue of share capital</t>
        </is>
      </c>
      <c r="D20" s="5" t="n">
        <v>2287</v>
      </c>
    </row>
    <row r="21">
      <c r="A21" s="4" t="inlineStr">
        <is>
          <t>Issue of share capital</t>
        </is>
      </c>
      <c r="D21" s="5" t="n">
        <v>224</v>
      </c>
    </row>
    <row r="22">
      <c r="A22" s="4" t="inlineStr">
        <is>
          <t>Share premium [member] | Securities Purchase Agreement [Member] | Boxer Capital [Member]</t>
        </is>
      </c>
    </row>
    <row r="23">
      <c r="A23" s="3" t="inlineStr">
        <is>
          <t>Disclosure of classes of share capital [line items]</t>
        </is>
      </c>
    </row>
    <row r="24">
      <c r="A24" s="4" t="inlineStr">
        <is>
          <t>Issue of share capital</t>
        </is>
      </c>
      <c r="C24" s="5" t="n">
        <v>2267</v>
      </c>
    </row>
    <row r="25">
      <c r="A25" s="4" t="inlineStr">
        <is>
          <t>Share premium [member] | Private Placement [Member]</t>
        </is>
      </c>
    </row>
    <row r="26">
      <c r="A26" s="3" t="inlineStr">
        <is>
          <t>Disclosure of classes of share capital [line items]</t>
        </is>
      </c>
    </row>
    <row r="27">
      <c r="A27" s="4" t="inlineStr">
        <is>
          <t>Issue of share capital</t>
        </is>
      </c>
      <c r="B27" s="5" t="n">
        <v>15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ssued Capital and Reserves - Summary of Other Capital Reserves (Detail) - GBP (£) £ in Thousand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Disclosure of classes of share capital [line items]</t>
        </is>
      </c>
    </row>
    <row r="4">
      <c r="A4" s="4" t="inlineStr">
        <is>
          <t>Beginning balance</t>
        </is>
      </c>
      <c r="B4" s="5" t="n">
        <v>7000</v>
      </c>
      <c r="C4" s="5" t="n">
        <v>7000</v>
      </c>
    </row>
    <row r="5">
      <c r="A5" s="4" t="inlineStr">
        <is>
          <t>Equity component of the Novartis convertible loan instrument and warrants</t>
        </is>
      </c>
      <c r="B5" s="6" t="n">
        <v>54865</v>
      </c>
    </row>
    <row r="6">
      <c r="A6" s="4" t="inlineStr">
        <is>
          <t>Ending balance</t>
        </is>
      </c>
      <c r="B6" s="6" t="n">
        <v>4875</v>
      </c>
      <c r="C6" s="6" t="n">
        <v>7000</v>
      </c>
      <c r="D6" s="5" t="n">
        <v>7000</v>
      </c>
      <c r="E6" s="5" t="n">
        <v>7000</v>
      </c>
    </row>
    <row r="7">
      <c r="A7" s="4" t="inlineStr">
        <is>
          <t>Capital reserve [member]</t>
        </is>
      </c>
    </row>
    <row r="8">
      <c r="A8" s="3" t="inlineStr">
        <is>
          <t>Disclosure of classes of share capital [line items]</t>
        </is>
      </c>
    </row>
    <row r="9">
      <c r="A9" s="4" t="inlineStr">
        <is>
          <t>Beginning balance</t>
        </is>
      </c>
      <c r="B9" s="6" t="n">
        <v>59147</v>
      </c>
      <c r="C9" s="6" t="n">
        <v>58004</v>
      </c>
      <c r="D9" s="6" t="n">
        <v>18593</v>
      </c>
      <c r="E9" s="6" t="n">
        <v>18593</v>
      </c>
    </row>
    <row r="10">
      <c r="A10" s="4" t="inlineStr">
        <is>
          <t>Share-based payments expense during the period</t>
        </is>
      </c>
      <c r="B10" s="6" t="n">
        <v>1061</v>
      </c>
      <c r="C10" s="6" t="n">
        <v>1143</v>
      </c>
      <c r="D10" s="6" t="n">
        <v>493</v>
      </c>
    </row>
    <row r="11">
      <c r="A11" s="4" t="inlineStr">
        <is>
          <t>Shares issued</t>
        </is>
      </c>
      <c r="B11" s="6" t="n">
        <v>-150</v>
      </c>
      <c r="D11" s="6" t="n">
        <v>-1590</v>
      </c>
    </row>
    <row r="12">
      <c r="A12" s="4" t="inlineStr">
        <is>
          <t>Equity component of the Novartis convertible loan instrument and warrants</t>
        </is>
      </c>
      <c r="B12" s="6" t="n">
        <v>1084</v>
      </c>
      <c r="D12" s="6" t="n">
        <v>-310</v>
      </c>
    </row>
    <row r="13">
      <c r="A13" s="4" t="inlineStr">
        <is>
          <t>Conversion of the Loan Notes following the Resolutions passing on 30 June 2020</t>
        </is>
      </c>
      <c r="B13" s="6" t="n">
        <v>33104</v>
      </c>
    </row>
    <row r="14">
      <c r="A14" s="4" t="inlineStr">
        <is>
          <t>Reclassification of the remaining embedded derivative following the Resolutions passing</t>
        </is>
      </c>
      <c r="B14" s="6" t="n">
        <v>33481</v>
      </c>
    </row>
    <row r="15">
      <c r="A15" s="4" t="inlineStr">
        <is>
          <t>Ending balance</t>
        </is>
      </c>
      <c r="B15" s="6" t="n">
        <v>127727</v>
      </c>
      <c r="C15" s="6" t="n">
        <v>59147</v>
      </c>
      <c r="D15" s="6" t="n">
        <v>58004</v>
      </c>
      <c r="E15" s="6" t="n">
        <v>59147</v>
      </c>
    </row>
    <row r="16">
      <c r="A16" s="4" t="inlineStr">
        <is>
          <t>Capital reserve [member] | April 23, 2019 [member]</t>
        </is>
      </c>
    </row>
    <row r="17">
      <c r="A17" s="3" t="inlineStr">
        <is>
          <t>Disclosure of classes of share capital [line items]</t>
        </is>
      </c>
    </row>
    <row r="18">
      <c r="A18" s="4" t="inlineStr">
        <is>
          <t>Issue of share capital on April 23, 2019 for acquisition of OncoMed</t>
        </is>
      </c>
      <c r="D18" s="6" t="n">
        <v>40818</v>
      </c>
    </row>
    <row r="19">
      <c r="A19" s="4" t="inlineStr">
        <is>
          <t>Other reserves [member] | Capital reserve [member]</t>
        </is>
      </c>
    </row>
    <row r="20">
      <c r="A20" s="3" t="inlineStr">
        <is>
          <t>Disclosure of classes of share capital [line items]</t>
        </is>
      </c>
    </row>
    <row r="21">
      <c r="A21" s="4" t="inlineStr">
        <is>
          <t>Beginning balance</t>
        </is>
      </c>
      <c r="B21" s="4" t="inlineStr">
        <is>
          <t xml:space="preserve"> </t>
        </is>
      </c>
    </row>
    <row r="22">
      <c r="A22" s="4" t="inlineStr">
        <is>
          <t>Conversion of the Loan Notes following the Resolutions passing on 30 June 2020</t>
        </is>
      </c>
      <c r="B22" s="6" t="n">
        <v>33104</v>
      </c>
    </row>
    <row r="23">
      <c r="A23" s="4" t="inlineStr">
        <is>
          <t>Ending balance</t>
        </is>
      </c>
      <c r="B23" s="6" t="n">
        <v>33104</v>
      </c>
      <c r="C23" s="4" t="inlineStr">
        <is>
          <t xml:space="preserve"> </t>
        </is>
      </c>
      <c r="E23" s="4" t="inlineStr">
        <is>
          <t xml:space="preserve"> </t>
        </is>
      </c>
    </row>
    <row r="24">
      <c r="A24" s="4" t="inlineStr">
        <is>
          <t>Shares to be issued [member] | Capital reserve [member]</t>
        </is>
      </c>
    </row>
    <row r="25">
      <c r="A25" s="3" t="inlineStr">
        <is>
          <t>Disclosure of classes of share capital [line items]</t>
        </is>
      </c>
    </row>
    <row r="26">
      <c r="A26" s="4" t="inlineStr">
        <is>
          <t>Beginning balance</t>
        </is>
      </c>
      <c r="D26" s="6" t="n">
        <v>1590</v>
      </c>
      <c r="E26" s="6" t="n">
        <v>1590</v>
      </c>
    </row>
    <row r="27">
      <c r="A27" s="4" t="inlineStr">
        <is>
          <t>Shares issued</t>
        </is>
      </c>
      <c r="D27" s="6" t="n">
        <v>-1590</v>
      </c>
    </row>
    <row r="28">
      <c r="A28" s="4" t="inlineStr">
        <is>
          <t>Ending balance</t>
        </is>
      </c>
    </row>
    <row r="29">
      <c r="A29" s="4" t="inlineStr">
        <is>
          <t>Share-based payments [member] | Capital reserve [member]</t>
        </is>
      </c>
    </row>
    <row r="30">
      <c r="A30" s="3" t="inlineStr">
        <is>
          <t>Disclosure of classes of share capital [line items]</t>
        </is>
      </c>
    </row>
    <row r="31">
      <c r="A31" s="4" t="inlineStr">
        <is>
          <t>Beginning balance</t>
        </is>
      </c>
      <c r="B31" s="6" t="n">
        <v>18285</v>
      </c>
      <c r="C31" s="6" t="n">
        <v>17142</v>
      </c>
      <c r="D31" s="6" t="n">
        <v>16649</v>
      </c>
      <c r="E31" s="6" t="n">
        <v>16649</v>
      </c>
    </row>
    <row r="32">
      <c r="A32" s="4" t="inlineStr">
        <is>
          <t>Share-based payments expense during the period</t>
        </is>
      </c>
      <c r="B32" s="6" t="n">
        <v>1061</v>
      </c>
      <c r="C32" s="6" t="n">
        <v>1143</v>
      </c>
      <c r="D32" s="6" t="n">
        <v>493</v>
      </c>
    </row>
    <row r="33">
      <c r="A33" s="4" t="inlineStr">
        <is>
          <t>Shares issued</t>
        </is>
      </c>
      <c r="B33" s="6" t="n">
        <v>-150</v>
      </c>
    </row>
    <row r="34">
      <c r="A34" s="4" t="inlineStr">
        <is>
          <t>Ending balance</t>
        </is>
      </c>
      <c r="B34" s="6" t="n">
        <v>19196</v>
      </c>
      <c r="C34" s="6" t="n">
        <v>18285</v>
      </c>
      <c r="D34" s="6" t="n">
        <v>17142</v>
      </c>
      <c r="E34" s="6" t="n">
        <v>18285</v>
      </c>
    </row>
    <row r="35">
      <c r="A35" s="4" t="inlineStr">
        <is>
          <t>Equity component of convertible loan [member] | Capital reserve [member]</t>
        </is>
      </c>
    </row>
    <row r="36">
      <c r="A36" s="3" t="inlineStr">
        <is>
          <t>Disclosure of classes of share capital [line items]</t>
        </is>
      </c>
    </row>
    <row r="37">
      <c r="A37" s="4" t="inlineStr">
        <is>
          <t>Beginning balance</t>
        </is>
      </c>
      <c r="D37" s="6" t="n">
        <v>310</v>
      </c>
      <c r="E37" s="6" t="n">
        <v>310</v>
      </c>
    </row>
    <row r="38">
      <c r="A38" s="4" t="inlineStr">
        <is>
          <t>Equity component of the Novartis convertible loan instrument and warrants</t>
        </is>
      </c>
      <c r="B38" s="6" t="n">
        <v>1084</v>
      </c>
      <c r="D38" s="6" t="n">
        <v>-310</v>
      </c>
    </row>
    <row r="39">
      <c r="A39" s="4" t="inlineStr">
        <is>
          <t>Reclassification of the remaining embedded derivative following the Resolutions passing</t>
        </is>
      </c>
      <c r="B39" s="6" t="n">
        <v>33481</v>
      </c>
    </row>
    <row r="40">
      <c r="A40" s="4" t="inlineStr">
        <is>
          <t>Ending balance</t>
        </is>
      </c>
      <c r="B40" s="6" t="n">
        <v>34565</v>
      </c>
    </row>
    <row r="41">
      <c r="A41" s="4" t="inlineStr">
        <is>
          <t>Warrants issued for TAP funding [member] | Capital reserve [member]</t>
        </is>
      </c>
    </row>
    <row r="42">
      <c r="A42" s="3" t="inlineStr">
        <is>
          <t>Disclosure of classes of share capital [line items]</t>
        </is>
      </c>
    </row>
    <row r="43">
      <c r="A43" s="4" t="inlineStr">
        <is>
          <t>Beginning balance</t>
        </is>
      </c>
      <c r="B43" s="6" t="n">
        <v>44</v>
      </c>
      <c r="C43" s="6" t="n">
        <v>44</v>
      </c>
      <c r="D43" s="6" t="n">
        <v>44</v>
      </c>
      <c r="E43" s="6" t="n">
        <v>44</v>
      </c>
    </row>
    <row r="44">
      <c r="A44" s="4" t="inlineStr">
        <is>
          <t>Ending balance</t>
        </is>
      </c>
      <c r="B44" s="6" t="n">
        <v>44</v>
      </c>
      <c r="C44" s="6" t="n">
        <v>44</v>
      </c>
      <c r="D44" s="6" t="n">
        <v>44</v>
      </c>
      <c r="E44" s="6" t="n">
        <v>44</v>
      </c>
    </row>
    <row r="45">
      <c r="A45" s="4" t="inlineStr">
        <is>
          <t>Merger reserve [member] | Capital reserve [member]</t>
        </is>
      </c>
    </row>
    <row r="46">
      <c r="A46" s="3" t="inlineStr">
        <is>
          <t>Disclosure of classes of share capital [line items]</t>
        </is>
      </c>
    </row>
    <row r="47">
      <c r="A47" s="4" t="inlineStr">
        <is>
          <t>Beginning balance</t>
        </is>
      </c>
      <c r="B47" s="6" t="n">
        <v>40818</v>
      </c>
      <c r="C47" s="6" t="n">
        <v>40818</v>
      </c>
    </row>
    <row r="48">
      <c r="A48" s="4" t="inlineStr">
        <is>
          <t>Ending balance</t>
        </is>
      </c>
      <c r="B48" s="5" t="n">
        <v>40818</v>
      </c>
      <c r="C48" s="5" t="n">
        <v>40818</v>
      </c>
      <c r="D48" s="6" t="n">
        <v>40818</v>
      </c>
      <c r="E48" s="5" t="n">
        <v>40818</v>
      </c>
    </row>
    <row r="49">
      <c r="A49" s="4" t="inlineStr">
        <is>
          <t>Merger reserve [member] | Capital reserve [member] | April 23, 2019 [member]</t>
        </is>
      </c>
    </row>
    <row r="50">
      <c r="A50" s="3" t="inlineStr">
        <is>
          <t>Disclosure of classes of share capital [line items]</t>
        </is>
      </c>
    </row>
    <row r="51">
      <c r="A51" s="4" t="inlineStr">
        <is>
          <t>Issue of share capital on April 23, 2019 for acquisition of OncoMed</t>
        </is>
      </c>
      <c r="D51" s="5" t="n">
        <v>4081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 GBP (£)</t>
        </is>
      </c>
      <c r="B1" s="2" t="inlineStr">
        <is>
          <t>6 Months Ended</t>
        </is>
      </c>
      <c r="D1" s="2" t="inlineStr">
        <is>
          <t>12 Months Ended</t>
        </is>
      </c>
    </row>
    <row r="2">
      <c r="B2" s="2" t="inlineStr">
        <is>
          <t>Jun. 30, 2020</t>
        </is>
      </c>
      <c r="C2" s="2" t="inlineStr">
        <is>
          <t>Jun. 30, 2019</t>
        </is>
      </c>
      <c r="D2" s="2" t="inlineStr">
        <is>
          <t>Dec. 31, 2019</t>
        </is>
      </c>
    </row>
    <row r="3">
      <c r="A3" s="3" t="inlineStr">
        <is>
          <t>Operating activities</t>
        </is>
      </c>
    </row>
    <row r="4">
      <c r="A4" s="4" t="inlineStr">
        <is>
          <t>Loss before tax</t>
        </is>
      </c>
      <c r="B4" s="5" t="n">
        <v>-126101000</v>
      </c>
      <c r="C4" s="5" t="n">
        <v>-18682000</v>
      </c>
      <c r="D4" s="5" t="n">
        <v>-41118000</v>
      </c>
    </row>
    <row r="5">
      <c r="A5" s="3" t="inlineStr">
        <is>
          <t>Adjustments to reconcile loss before tax to net cash flows from operating activities:</t>
        </is>
      </c>
    </row>
    <row r="6">
      <c r="A6" s="4" t="inlineStr">
        <is>
          <t>– Depreciation and impairment of property, plant and equipment</t>
        </is>
      </c>
      <c r="B6" s="6" t="n">
        <v>1018000</v>
      </c>
      <c r="C6" s="6" t="n">
        <v>724000</v>
      </c>
      <c r="D6" s="6" t="n">
        <v>1577000</v>
      </c>
    </row>
    <row r="7">
      <c r="A7" s="4" t="inlineStr">
        <is>
          <t>– Share-based payment expense</t>
        </is>
      </c>
      <c r="B7" s="6" t="n">
        <v>911000</v>
      </c>
      <c r="C7" s="6" t="n">
        <v>493000</v>
      </c>
      <c r="D7" s="6" t="n">
        <v>1636000</v>
      </c>
    </row>
    <row r="8">
      <c r="A8" s="4" t="inlineStr">
        <is>
          <t>– Net foreign exchange loss /(gain)</t>
        </is>
      </c>
      <c r="B8" s="6" t="n">
        <v>519000</v>
      </c>
      <c r="C8" s="6" t="n">
        <v>20000</v>
      </c>
      <c r="D8" s="6" t="n">
        <v>-483000</v>
      </c>
    </row>
    <row r="9">
      <c r="A9" s="4" t="inlineStr">
        <is>
          <t>– Provision for social security contributions on employee share options</t>
        </is>
      </c>
      <c r="B9" s="6" t="n">
        <v>-73000</v>
      </c>
      <c r="C9" s="6" t="n">
        <v>-723000</v>
      </c>
      <c r="D9" s="6" t="n">
        <v>-738000</v>
      </c>
    </row>
    <row r="10">
      <c r="A10" s="4" t="inlineStr">
        <is>
          <t>– Provision for deferred cash consideration</t>
        </is>
      </c>
      <c r="B10" s="6" t="n">
        <v>111000</v>
      </c>
      <c r="C10" s="6" t="n">
        <v>179000</v>
      </c>
      <c r="D10" s="6" t="n">
        <v>221000</v>
      </c>
    </row>
    <row r="11">
      <c r="A11" s="4" t="inlineStr">
        <is>
          <t>– Interest earned</t>
        </is>
      </c>
      <c r="B11" s="6" t="n">
        <v>-39000</v>
      </c>
      <c r="C11" s="6" t="n">
        <v>-137000</v>
      </c>
      <c r="D11" s="6" t="n">
        <v>-377000</v>
      </c>
    </row>
    <row r="12">
      <c r="A12" s="4" t="inlineStr">
        <is>
          <t>– Finance charges</t>
        </is>
      </c>
      <c r="B12" s="6" t="n">
        <v>97517000</v>
      </c>
      <c r="C12" s="6" t="n">
        <v>1731000</v>
      </c>
      <c r="D12" s="6" t="n">
        <v>3731000</v>
      </c>
    </row>
    <row r="13">
      <c r="A13" s="4" t="inlineStr">
        <is>
          <t>– Modification gain on bank loan</t>
        </is>
      </c>
      <c r="C13" s="6" t="n">
        <v>-456000</v>
      </c>
      <c r="D13" s="6" t="n">
        <v>-456000</v>
      </c>
    </row>
    <row r="14">
      <c r="A14" s="4" t="inlineStr">
        <is>
          <t>– Gain on bargain purchase</t>
        </is>
      </c>
      <c r="C14" s="6" t="n">
        <v>-3680000</v>
      </c>
      <c r="D14" s="6" t="n">
        <v>-3681000</v>
      </c>
    </row>
    <row r="15">
      <c r="A15" s="4" t="inlineStr">
        <is>
          <t>– Fair value remeasurement on contingent consideration</t>
        </is>
      </c>
      <c r="D15" s="6" t="n">
        <v>354000</v>
      </c>
    </row>
    <row r="16">
      <c r="A16" s="4" t="inlineStr">
        <is>
          <t>– Loss on disposal of intangible assets</t>
        </is>
      </c>
      <c r="B16" s="6" t="n">
        <v>11302000</v>
      </c>
    </row>
    <row r="17">
      <c r="A17" s="4" t="inlineStr">
        <is>
          <t>– Transaction costs relating to PIPE</t>
        </is>
      </c>
      <c r="B17" s="6" t="n">
        <v>1349</v>
      </c>
    </row>
    <row r="18">
      <c r="A18" s="4" t="inlineStr">
        <is>
          <t>– Gain on disposal of fixed assets</t>
        </is>
      </c>
      <c r="B18" s="6" t="n">
        <v>-53000</v>
      </c>
    </row>
    <row r="19">
      <c r="A19" s="3" t="inlineStr">
        <is>
          <t>Working capital adjustments:</t>
        </is>
      </c>
    </row>
    <row r="20">
      <c r="A20" s="4" t="inlineStr">
        <is>
          <t>– (Increase) in trade and other receivables</t>
        </is>
      </c>
      <c r="B20" s="6" t="n">
        <v>-553000</v>
      </c>
      <c r="C20" s="6" t="n">
        <v>-1483000</v>
      </c>
      <c r="D20" s="6" t="n">
        <v>-936000</v>
      </c>
    </row>
    <row r="21">
      <c r="A21" s="4" t="inlineStr">
        <is>
          <t>– (Decrease) in trade and other payables</t>
        </is>
      </c>
      <c r="B21" s="6" t="n">
        <v>-3329000</v>
      </c>
      <c r="C21" s="6" t="n">
        <v>-5619000</v>
      </c>
      <c r="D21" s="6" t="n">
        <v>-6730000</v>
      </c>
    </row>
    <row r="22">
      <c r="A22" s="4" t="inlineStr">
        <is>
          <t>– Tax credits received</t>
        </is>
      </c>
      <c r="B22" s="6" t="n">
        <v>6263000</v>
      </c>
      <c r="D22" s="6" t="n">
        <v>1069000</v>
      </c>
    </row>
    <row r="23">
      <c r="A23" s="4" t="inlineStr">
        <is>
          <t>Net cash flows from operating activities</t>
        </is>
      </c>
      <c r="B23" s="6" t="n">
        <v>-11158000</v>
      </c>
      <c r="C23" s="6" t="n">
        <v>-27633000</v>
      </c>
      <c r="D23" s="6" t="n">
        <v>-45931000</v>
      </c>
    </row>
    <row r="24">
      <c r="A24" s="3" t="inlineStr">
        <is>
          <t>Investing activities</t>
        </is>
      </c>
    </row>
    <row r="25">
      <c r="A25" s="4" t="inlineStr">
        <is>
          <t>Purchase of property, plant and equipment</t>
        </is>
      </c>
      <c r="D25" s="6" t="n">
        <v>-21000</v>
      </c>
    </row>
    <row r="26">
      <c r="A26" s="4" t="inlineStr">
        <is>
          <t>Proceeds from sale of property, plant and equipment</t>
        </is>
      </c>
      <c r="B26" s="6" t="n">
        <v>59000</v>
      </c>
    </row>
    <row r="27">
      <c r="A27" s="4" t="inlineStr">
        <is>
          <t>Sale of intangible assets (net of transaction costs)</t>
        </is>
      </c>
      <c r="B27" s="6" t="n">
        <v>1965000</v>
      </c>
    </row>
    <row r="28">
      <c r="A28" s="4" t="inlineStr">
        <is>
          <t>Proceeds from sale of short-term investments</t>
        </is>
      </c>
      <c r="C28" s="6" t="n">
        <v>12463000</v>
      </c>
      <c r="D28" s="6" t="n">
        <v>32865000</v>
      </c>
    </row>
    <row r="29">
      <c r="A29" s="4" t="inlineStr">
        <is>
          <t>Conversion of short-term investments into cash and cash equivalents</t>
        </is>
      </c>
      <c r="C29" s="6" t="n">
        <v>11429000</v>
      </c>
    </row>
    <row r="30">
      <c r="A30" s="4" t="inlineStr">
        <is>
          <t>Acquisition of subsidiary</t>
        </is>
      </c>
      <c r="B30" s="6" t="n">
        <v>-354000</v>
      </c>
      <c r="C30" s="6" t="n">
        <v>10074000</v>
      </c>
      <c r="D30" s="6" t="n">
        <v>10074000</v>
      </c>
    </row>
    <row r="31">
      <c r="A31" s="4" t="inlineStr">
        <is>
          <t>Interest earned</t>
        </is>
      </c>
      <c r="B31" s="6" t="n">
        <v>39000</v>
      </c>
      <c r="C31" s="6" t="n">
        <v>43000</v>
      </c>
      <c r="D31" s="6" t="n">
        <v>377000</v>
      </c>
    </row>
    <row r="32">
      <c r="A32" s="4" t="inlineStr">
        <is>
          <t>Net cash flows received in investing activities</t>
        </is>
      </c>
      <c r="B32" s="6" t="n">
        <v>1709000</v>
      </c>
      <c r="C32" s="6" t="n">
        <v>34009000</v>
      </c>
      <c r="D32" s="6" t="n">
        <v>43295000</v>
      </c>
    </row>
    <row r="33">
      <c r="A33" s="3" t="inlineStr">
        <is>
          <t>Financing activities</t>
        </is>
      </c>
    </row>
    <row r="34">
      <c r="A34" s="4" t="inlineStr">
        <is>
          <t>Proceeds from issue of ordinary shares</t>
        </is>
      </c>
      <c r="B34" s="6" t="n">
        <v>20136000</v>
      </c>
    </row>
    <row r="35">
      <c r="A35" s="4" t="inlineStr">
        <is>
          <t>Transaction costs on issue of shares</t>
        </is>
      </c>
      <c r="B35" s="6" t="n">
        <v>-1307000</v>
      </c>
      <c r="C35" s="6" t="n">
        <v>-761000</v>
      </c>
      <c r="D35" s="6" t="n">
        <v>-761000</v>
      </c>
    </row>
    <row r="36">
      <c r="A36" s="4" t="inlineStr">
        <is>
          <t>Proceeds from issue of convertible loan</t>
        </is>
      </c>
      <c r="B36" s="6" t="n">
        <v>44375000</v>
      </c>
    </row>
    <row r="37">
      <c r="A37" s="4" t="inlineStr">
        <is>
          <t>Transaction costs issue of convertible loan</t>
        </is>
      </c>
      <c r="B37" s="6" t="n">
        <v>-3598000</v>
      </c>
    </row>
    <row r="38">
      <c r="A38" s="4" t="inlineStr">
        <is>
          <t>Capital repayment of bank loan</t>
        </is>
      </c>
      <c r="B38" s="6" t="n">
        <v>-8011000</v>
      </c>
    </row>
    <row r="39">
      <c r="A39" s="4" t="inlineStr">
        <is>
          <t>Purchase of treasury shares</t>
        </is>
      </c>
      <c r="C39" s="6" t="n">
        <v>-998000</v>
      </c>
      <c r="D39" s="6" t="n">
        <v>-998000</v>
      </c>
    </row>
    <row r="40">
      <c r="A40" s="4" t="inlineStr">
        <is>
          <t>Interest paid on bank loan</t>
        </is>
      </c>
      <c r="B40" s="6" t="n">
        <v>-581000</v>
      </c>
      <c r="C40" s="6" t="n">
        <v>-865000</v>
      </c>
      <c r="D40" s="6" t="n">
        <v>-1739000</v>
      </c>
    </row>
    <row r="41">
      <c r="A41" s="4" t="inlineStr">
        <is>
          <t>Payment of lease liabilities</t>
        </is>
      </c>
      <c r="B41" s="6" t="n">
        <v>-1461000</v>
      </c>
      <c r="C41" s="6" t="n">
        <v>-775000</v>
      </c>
      <c r="D41" s="6" t="n">
        <v>-2212000</v>
      </c>
    </row>
    <row r="42">
      <c r="A42" s="4" t="inlineStr">
        <is>
          <t>Net cash generated from / (used in) financing activities</t>
        </is>
      </c>
      <c r="B42" s="6" t="n">
        <v>49553000</v>
      </c>
      <c r="C42" s="6" t="n">
        <v>-3399000</v>
      </c>
      <c r="D42" s="6" t="n">
        <v>-5710000</v>
      </c>
    </row>
    <row r="43">
      <c r="A43" s="4" t="inlineStr">
        <is>
          <t>Net increase / (decrease) in cash and cash equivalents</t>
        </is>
      </c>
      <c r="B43" s="6" t="n">
        <v>40104000</v>
      </c>
      <c r="C43" s="6" t="n">
        <v>2977000</v>
      </c>
      <c r="D43" s="6" t="n">
        <v>-8346000</v>
      </c>
    </row>
    <row r="44">
      <c r="A44" s="4" t="inlineStr">
        <is>
          <t>Cash and cash equivalents at the beginning of the period</t>
        </is>
      </c>
      <c r="B44" s="6" t="n">
        <v>16347000</v>
      </c>
      <c r="C44" s="6" t="n">
        <v>25042000</v>
      </c>
      <c r="D44" s="6" t="n">
        <v>25042000</v>
      </c>
    </row>
    <row r="45">
      <c r="A45" s="4" t="inlineStr">
        <is>
          <t>Effect of exchange rate changes on cash and cash equivalents</t>
        </is>
      </c>
      <c r="B45" s="6" t="n">
        <v>370000</v>
      </c>
      <c r="C45" s="6" t="n">
        <v>271000</v>
      </c>
      <c r="D45" s="6" t="n">
        <v>-349000</v>
      </c>
    </row>
    <row r="46">
      <c r="A46" s="4" t="inlineStr">
        <is>
          <t>Cash and cash equivalents at the end of the period</t>
        </is>
      </c>
      <c r="B46" s="5" t="n">
        <v>56821000</v>
      </c>
      <c r="C46" s="5" t="n">
        <v>28290000</v>
      </c>
      <c r="D46" s="5" t="n">
        <v>1634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Provisions - Summary of Provisions (Detail) - GBP (£) £ in Thousands</t>
        </is>
      </c>
      <c r="B1" s="2" t="inlineStr">
        <is>
          <t>Jun. 30, 2020</t>
        </is>
      </c>
      <c r="C1" s="2" t="inlineStr">
        <is>
          <t>Dec. 31, 2019</t>
        </is>
      </c>
      <c r="D1" s="2" t="inlineStr">
        <is>
          <t>Jun. 30, 2019</t>
        </is>
      </c>
      <c r="E1" s="2" t="inlineStr">
        <is>
          <t>Dec. 31, 2018</t>
        </is>
      </c>
    </row>
    <row r="2">
      <c r="A2" s="3" t="inlineStr">
        <is>
          <t>Disclosure provisions [line items]</t>
        </is>
      </c>
    </row>
    <row r="3">
      <c r="A3" s="4" t="inlineStr">
        <is>
          <t>Provisions</t>
        </is>
      </c>
      <c r="B3" s="5" t="n">
        <v>1729</v>
      </c>
      <c r="C3" s="5" t="n">
        <v>1758</v>
      </c>
      <c r="D3" s="5" t="n">
        <v>2261</v>
      </c>
    </row>
    <row r="4">
      <c r="A4" s="4" t="inlineStr">
        <is>
          <t>Current</t>
        </is>
      </c>
      <c r="B4" s="6" t="n">
        <v>31</v>
      </c>
      <c r="C4" s="6" t="n">
        <v>309</v>
      </c>
      <c r="D4" s="6" t="n">
        <v>334</v>
      </c>
    </row>
    <row r="5">
      <c r="A5" s="4" t="inlineStr">
        <is>
          <t>Non-current</t>
        </is>
      </c>
      <c r="B5" s="6" t="n">
        <v>1698</v>
      </c>
      <c r="C5" s="6" t="n">
        <v>1449</v>
      </c>
      <c r="D5" s="6" t="n">
        <v>1927</v>
      </c>
    </row>
    <row r="6">
      <c r="A6" s="4" t="inlineStr">
        <is>
          <t>Social security contributions on share options [member]</t>
        </is>
      </c>
    </row>
    <row r="7">
      <c r="A7" s="3" t="inlineStr">
        <is>
          <t>Disclosure provisions [line items]</t>
        </is>
      </c>
    </row>
    <row r="8">
      <c r="A8" s="4" t="inlineStr">
        <is>
          <t>Provisions</t>
        </is>
      </c>
      <c r="B8" s="6" t="n">
        <v>31</v>
      </c>
      <c r="C8" s="6" t="n">
        <v>104</v>
      </c>
      <c r="D8" s="6" t="n">
        <v>120</v>
      </c>
      <c r="E8" s="5" t="n">
        <v>842</v>
      </c>
    </row>
    <row r="9">
      <c r="A9" s="4" t="inlineStr">
        <is>
          <t>Current</t>
        </is>
      </c>
      <c r="B9" s="6" t="n">
        <v>31</v>
      </c>
    </row>
    <row r="10">
      <c r="A10" s="4" t="inlineStr">
        <is>
          <t>Non-current</t>
        </is>
      </c>
      <c r="C10" s="6" t="n">
        <v>104</v>
      </c>
      <c r="D10" s="6" t="n">
        <v>120</v>
      </c>
    </row>
    <row r="11">
      <c r="A11" s="4" t="inlineStr">
        <is>
          <t>Provision for deferred cash consideration [member]</t>
        </is>
      </c>
    </row>
    <row r="12">
      <c r="A12" s="3" t="inlineStr">
        <is>
          <t>Disclosure provisions [line items]</t>
        </is>
      </c>
    </row>
    <row r="13">
      <c r="A13" s="4" t="inlineStr">
        <is>
          <t>Provisions</t>
        </is>
      </c>
      <c r="B13" s="6" t="n">
        <v>1698</v>
      </c>
      <c r="C13" s="6" t="n">
        <v>1654</v>
      </c>
      <c r="D13" s="6" t="n">
        <v>2141</v>
      </c>
      <c r="E13" s="5" t="n">
        <v>2131</v>
      </c>
    </row>
    <row r="14">
      <c r="A14" s="4" t="inlineStr">
        <is>
          <t>Current</t>
        </is>
      </c>
      <c r="C14" s="6" t="n">
        <v>309</v>
      </c>
      <c r="D14" s="6" t="n">
        <v>334</v>
      </c>
    </row>
    <row r="15">
      <c r="A15" s="4" t="inlineStr">
        <is>
          <t>Non-current</t>
        </is>
      </c>
      <c r="B15" s="5" t="n">
        <v>1698</v>
      </c>
      <c r="C15" s="5" t="n">
        <v>1345</v>
      </c>
      <c r="D15" s="5" t="n">
        <v>18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visions - Summary of Social Security Contributions on Share Options (Detail) - GBP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ther provisions [line items]</t>
        </is>
      </c>
    </row>
    <row r="4">
      <c r="A4" s="4" t="inlineStr">
        <is>
          <t>Beginning balance</t>
        </is>
      </c>
      <c r="B4" s="5" t="n">
        <v>1758</v>
      </c>
    </row>
    <row r="5">
      <c r="A5" s="4" t="inlineStr">
        <is>
          <t>Ending balance</t>
        </is>
      </c>
      <c r="B5" s="6" t="n">
        <v>1729</v>
      </c>
      <c r="C5" s="5" t="n">
        <v>2261</v>
      </c>
      <c r="D5" s="5" t="n">
        <v>1758</v>
      </c>
    </row>
    <row r="6">
      <c r="A6" s="4" t="inlineStr">
        <is>
          <t>Current</t>
        </is>
      </c>
      <c r="B6" s="6" t="n">
        <v>31</v>
      </c>
      <c r="C6" s="6" t="n">
        <v>334</v>
      </c>
      <c r="D6" s="6" t="n">
        <v>309</v>
      </c>
    </row>
    <row r="7">
      <c r="A7" s="4" t="inlineStr">
        <is>
          <t>Non-current</t>
        </is>
      </c>
      <c r="B7" s="6" t="n">
        <v>1698</v>
      </c>
      <c r="C7" s="6" t="n">
        <v>1927</v>
      </c>
      <c r="D7" s="6" t="n">
        <v>1449</v>
      </c>
    </row>
    <row r="8">
      <c r="A8" s="4" t="inlineStr">
        <is>
          <t>Social security contributions on share options [member]</t>
        </is>
      </c>
    </row>
    <row r="9">
      <c r="A9" s="3" t="inlineStr">
        <is>
          <t>Disclosure of other provisions [line items]</t>
        </is>
      </c>
    </row>
    <row r="10">
      <c r="A10" s="4" t="inlineStr">
        <is>
          <t>Beginning balance</t>
        </is>
      </c>
      <c r="B10" s="6" t="n">
        <v>104</v>
      </c>
      <c r="C10" s="6" t="n">
        <v>842</v>
      </c>
      <c r="D10" s="6" t="n">
        <v>842</v>
      </c>
    </row>
    <row r="11">
      <c r="A11" s="4" t="inlineStr">
        <is>
          <t>Released</t>
        </is>
      </c>
      <c r="B11" s="6" t="n">
        <v>-73</v>
      </c>
      <c r="C11" s="6" t="n">
        <v>-722</v>
      </c>
      <c r="D11" s="6" t="n">
        <v>-738</v>
      </c>
    </row>
    <row r="12">
      <c r="A12" s="4" t="inlineStr">
        <is>
          <t>Ending balance</t>
        </is>
      </c>
      <c r="B12" s="6" t="n">
        <v>31</v>
      </c>
      <c r="C12" s="6" t="n">
        <v>120</v>
      </c>
      <c r="D12" s="6" t="n">
        <v>104</v>
      </c>
    </row>
    <row r="13">
      <c r="A13" s="4" t="inlineStr">
        <is>
          <t>Current</t>
        </is>
      </c>
      <c r="B13" s="5" t="n">
        <v>31</v>
      </c>
    </row>
    <row r="14">
      <c r="A14" s="4" t="inlineStr">
        <is>
          <t>Non-current</t>
        </is>
      </c>
      <c r="C14" s="5" t="n">
        <v>120</v>
      </c>
      <c r="D14" s="5" t="n">
        <v>1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visions - Summary of Provisions for Deferred Cash Consideration (Detail) - GBP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ther provisions [line items]</t>
        </is>
      </c>
    </row>
    <row r="4">
      <c r="A4" s="4" t="inlineStr">
        <is>
          <t>Beginning balance</t>
        </is>
      </c>
      <c r="B4" s="5" t="n">
        <v>1758</v>
      </c>
    </row>
    <row r="5">
      <c r="A5" s="4" t="inlineStr">
        <is>
          <t>Ending balance</t>
        </is>
      </c>
      <c r="B5" s="6" t="n">
        <v>1729</v>
      </c>
      <c r="C5" s="5" t="n">
        <v>2261</v>
      </c>
      <c r="D5" s="5" t="n">
        <v>1758</v>
      </c>
    </row>
    <row r="6">
      <c r="A6" s="4" t="inlineStr">
        <is>
          <t>Current</t>
        </is>
      </c>
      <c r="B6" s="6" t="n">
        <v>31</v>
      </c>
      <c r="C6" s="6" t="n">
        <v>334</v>
      </c>
      <c r="D6" s="6" t="n">
        <v>309</v>
      </c>
    </row>
    <row r="7">
      <c r="A7" s="4" t="inlineStr">
        <is>
          <t>Non-current</t>
        </is>
      </c>
      <c r="B7" s="6" t="n">
        <v>1698</v>
      </c>
      <c r="C7" s="6" t="n">
        <v>1927</v>
      </c>
      <c r="D7" s="6" t="n">
        <v>1449</v>
      </c>
    </row>
    <row r="8">
      <c r="A8" s="4" t="inlineStr">
        <is>
          <t>Provision for deferred cash consideration [member]</t>
        </is>
      </c>
    </row>
    <row r="9">
      <c r="A9" s="3" t="inlineStr">
        <is>
          <t>Disclosure of other provisions [line items]</t>
        </is>
      </c>
    </row>
    <row r="10">
      <c r="A10" s="4" t="inlineStr">
        <is>
          <t>Beginning balance</t>
        </is>
      </c>
      <c r="B10" s="6" t="n">
        <v>1654</v>
      </c>
      <c r="C10" s="6" t="n">
        <v>2131</v>
      </c>
      <c r="D10" s="6" t="n">
        <v>2131</v>
      </c>
    </row>
    <row r="11">
      <c r="A11" s="4" t="inlineStr">
        <is>
          <t>Increase in provision due to the unwinding of the time value of money</t>
        </is>
      </c>
      <c r="B11" s="6" t="n">
        <v>111</v>
      </c>
      <c r="C11" s="6" t="n">
        <v>179</v>
      </c>
      <c r="D11" s="6" t="n">
        <v>221</v>
      </c>
    </row>
    <row r="12">
      <c r="A12" s="4" t="inlineStr">
        <is>
          <t>Decrease in provision due to a change in estimates relating to timelines and probabilities of contractual milestones being achieved (see Note 10)</t>
        </is>
      </c>
      <c r="B12" s="6" t="n">
        <v>-67</v>
      </c>
      <c r="C12" s="6" t="n">
        <v>-169</v>
      </c>
      <c r="D12" s="6" t="n">
        <v>-698</v>
      </c>
    </row>
    <row r="13">
      <c r="A13" s="4" t="inlineStr">
        <is>
          <t>Ending balance</t>
        </is>
      </c>
      <c r="B13" s="6" t="n">
        <v>1698</v>
      </c>
      <c r="C13" s="6" t="n">
        <v>2141</v>
      </c>
      <c r="D13" s="6" t="n">
        <v>1654</v>
      </c>
    </row>
    <row r="14">
      <c r="A14" s="4" t="inlineStr">
        <is>
          <t>Current</t>
        </is>
      </c>
      <c r="C14" s="6" t="n">
        <v>334</v>
      </c>
      <c r="D14" s="6" t="n">
        <v>309</v>
      </c>
    </row>
    <row r="15">
      <c r="A15" s="4" t="inlineStr">
        <is>
          <t>Non-current</t>
        </is>
      </c>
      <c r="B15" s="5" t="n">
        <v>1698</v>
      </c>
      <c r="C15" s="5" t="n">
        <v>1807</v>
      </c>
      <c r="D15" s="5" t="n">
        <v>13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 Liability - Summary of Warrant Liability (Detail) - GBP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Warrant Liability [Abstract]</t>
        </is>
      </c>
    </row>
    <row r="4">
      <c r="A4" s="4" t="inlineStr">
        <is>
          <t>Beginning balance</t>
        </is>
      </c>
      <c r="B4" s="5" t="n">
        <v>131</v>
      </c>
      <c r="C4" s="5" t="n">
        <v>1006</v>
      </c>
      <c r="D4" s="5" t="n">
        <v>1006</v>
      </c>
    </row>
    <row r="5">
      <c r="A5" s="4" t="inlineStr">
        <is>
          <t>Arising during the year/period</t>
        </is>
      </c>
      <c r="B5" s="6" t="n">
        <v>4080</v>
      </c>
      <c r="C5" s="6" t="n">
        <v>131</v>
      </c>
      <c r="D5" s="6" t="n">
        <v>131</v>
      </c>
    </row>
    <row r="6">
      <c r="A6" s="4" t="inlineStr">
        <is>
          <t>Movement during the year/period</t>
        </is>
      </c>
      <c r="B6" s="6" t="n">
        <v>31546</v>
      </c>
      <c r="C6" s="6" t="n">
        <v>-911</v>
      </c>
      <c r="D6" s="6" t="n">
        <v>-1006</v>
      </c>
    </row>
    <row r="7">
      <c r="A7" s="4" t="inlineStr">
        <is>
          <t>Ending balance</t>
        </is>
      </c>
      <c r="B7" s="5" t="n">
        <v>35757</v>
      </c>
      <c r="C7" s="5" t="n">
        <v>225</v>
      </c>
      <c r="D7" s="5" t="n">
        <v>1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40" customWidth="1" min="2" max="2"/>
    <col width="25" customWidth="1" min="3" max="3"/>
    <col width="21" customWidth="1" min="4" max="4"/>
    <col width="27" customWidth="1" min="5" max="5"/>
    <col width="21" customWidth="1" min="6" max="6"/>
  </cols>
  <sheetData>
    <row r="1">
      <c r="A1" s="1" t="inlineStr">
        <is>
          <t>Warrant Liability - Additional Information (Detail)</t>
        </is>
      </c>
      <c r="B1" s="2" t="inlineStr">
        <is>
          <t>6 Months Ended</t>
        </is>
      </c>
    </row>
    <row r="2">
      <c r="B2" s="2" t="inlineStr">
        <is>
          <t>Jun. 30, 2020GBP (£)Per_centPenceshares</t>
        </is>
      </c>
      <c r="C2" s="2" t="inlineStr">
        <is>
          <t>Jun. 03, 2020Penceshares</t>
        </is>
      </c>
      <c r="D2" s="2" t="inlineStr">
        <is>
          <t>Dec. 31, 2019GBP (£)</t>
        </is>
      </c>
      <c r="E2" s="2" t="inlineStr">
        <is>
          <t>Jun. 30, 2019GBP (£)shares</t>
        </is>
      </c>
      <c r="F2" s="2" t="inlineStr">
        <is>
          <t>Dec. 31, 2018GBP (£)</t>
        </is>
      </c>
    </row>
    <row r="3">
      <c r="A3" s="3" t="inlineStr">
        <is>
          <t>Disclosure of classes of share capital [line items]</t>
        </is>
      </c>
    </row>
    <row r="4">
      <c r="A4" s="4" t="inlineStr">
        <is>
          <t>Warrants issued | shares</t>
        </is>
      </c>
      <c r="C4" s="6" t="n">
        <v>161048366</v>
      </c>
    </row>
    <row r="5">
      <c r="A5" s="4" t="inlineStr">
        <is>
          <t>Warrant liability</t>
        </is>
      </c>
      <c r="B5" s="5" t="n">
        <v>35757000</v>
      </c>
      <c r="D5" s="5" t="n">
        <v>131000</v>
      </c>
      <c r="E5" s="5" t="n">
        <v>225000</v>
      </c>
      <c r="F5" s="5" t="n">
        <v>1006000</v>
      </c>
    </row>
    <row r="6">
      <c r="A6" s="4" t="inlineStr">
        <is>
          <t>Exercise price per warrants | Pence</t>
        </is>
      </c>
      <c r="C6" s="10" t="n">
        <v>34.8</v>
      </c>
    </row>
    <row r="7">
      <c r="A7" s="4" t="inlineStr">
        <is>
          <t>Historical volatility</t>
        </is>
      </c>
      <c r="B7" s="4" t="inlineStr">
        <is>
          <t>30 days</t>
        </is>
      </c>
    </row>
    <row r="8">
      <c r="A8" s="4" t="inlineStr">
        <is>
          <t>Private Placement [Member]</t>
        </is>
      </c>
    </row>
    <row r="9">
      <c r="A9" s="3" t="inlineStr">
        <is>
          <t>Disclosure of classes of share capital [line items]</t>
        </is>
      </c>
    </row>
    <row r="10">
      <c r="A10" s="4" t="inlineStr">
        <is>
          <t>Warrants issued | shares</t>
        </is>
      </c>
      <c r="C10" s="6" t="n">
        <v>161048366</v>
      </c>
    </row>
    <row r="11">
      <c r="A11" s="4" t="inlineStr">
        <is>
          <t>Fair value adjustments of warrants</t>
        </is>
      </c>
      <c r="B11" s="5" t="n">
        <v>31493032</v>
      </c>
    </row>
    <row r="12">
      <c r="A12" s="4" t="inlineStr">
        <is>
          <t>Warrant price as to share issue price | Per_cent</t>
        </is>
      </c>
      <c r="B12" s="6" t="n">
        <v>200</v>
      </c>
    </row>
    <row r="13">
      <c r="A13" s="4" t="inlineStr">
        <is>
          <t>Number of warrants exercised | shares</t>
        </is>
      </c>
      <c r="B13" s="6" t="n">
        <v>0</v>
      </c>
    </row>
    <row r="14">
      <c r="A14" s="4" t="inlineStr">
        <is>
          <t>Exercise price per warrants | Pence</t>
        </is>
      </c>
      <c r="B14" s="10" t="n">
        <v>34.8</v>
      </c>
    </row>
    <row r="15">
      <c r="A15" s="4" t="inlineStr">
        <is>
          <t>Bank Loan [member]</t>
        </is>
      </c>
    </row>
    <row r="16">
      <c r="A16" s="3" t="inlineStr">
        <is>
          <t>Disclosure of classes of share capital [line items]</t>
        </is>
      </c>
    </row>
    <row r="17">
      <c r="A17" s="4" t="inlineStr">
        <is>
          <t>Percentage of ordinary share capital</t>
        </is>
      </c>
      <c r="B17" s="4" t="inlineStr">
        <is>
          <t>0.32%</t>
        </is>
      </c>
    </row>
    <row r="18">
      <c r="A18" s="4" t="inlineStr">
        <is>
          <t>Fair value of the warrants at grant</t>
        </is>
      </c>
      <c r="B18" s="5" t="n">
        <v>1798502</v>
      </c>
    </row>
    <row r="19">
      <c r="A19" s="4" t="inlineStr">
        <is>
          <t>Warrant liability</t>
        </is>
      </c>
      <c r="B19" s="5" t="n">
        <v>184531</v>
      </c>
      <c r="D19" s="5" t="n">
        <v>131069</v>
      </c>
      <c r="E19" s="5" t="n">
        <v>225473</v>
      </c>
    </row>
    <row r="20">
      <c r="A20" s="4" t="inlineStr">
        <is>
          <t>Number of warrants outstanding | shares</t>
        </is>
      </c>
      <c r="B20" s="6" t="n">
        <v>1243908</v>
      </c>
      <c r="E20" s="6" t="n">
        <v>1243908</v>
      </c>
    </row>
    <row r="21">
      <c r="A21" s="4" t="inlineStr">
        <is>
          <t>Warrant [Member]</t>
        </is>
      </c>
    </row>
    <row r="22">
      <c r="A22" s="3" t="inlineStr">
        <is>
          <t>Disclosure of classes of share capital [line items]</t>
        </is>
      </c>
    </row>
    <row r="23">
      <c r="A23" s="4" t="inlineStr">
        <is>
          <t>Warrant liability</t>
        </is>
      </c>
      <c r="B23" s="5" t="n">
        <v>4079813</v>
      </c>
    </row>
    <row r="24">
      <c r="A24" s="4" t="inlineStr">
        <is>
          <t>Warrant [Member] | Private Placement [Member]</t>
        </is>
      </c>
    </row>
    <row r="25">
      <c r="A25" s="3" t="inlineStr">
        <is>
          <t>Disclosure of classes of share capital [line items]</t>
        </is>
      </c>
    </row>
    <row r="26">
      <c r="A26" s="4" t="inlineStr">
        <is>
          <t>Warrant liability</t>
        </is>
      </c>
      <c r="B26" s="5" t="n">
        <v>355728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7" customWidth="1" min="5" max="5"/>
    <col width="14" customWidth="1" min="6" max="6"/>
  </cols>
  <sheetData>
    <row r="1">
      <c r="A1" s="1" t="inlineStr">
        <is>
          <t>Warrant Liability - Summary of Weighted Average Inputs to the Models Used for the Fair Value of Warrants Granted (Detail) - £ / shares</t>
        </is>
      </c>
      <c r="B1" s="2" t="inlineStr">
        <is>
          <t>Jun. 30, 2020</t>
        </is>
      </c>
      <c r="C1" s="2" t="inlineStr">
        <is>
          <t>Jun. 03, 2020</t>
        </is>
      </c>
      <c r="D1" s="2" t="inlineStr">
        <is>
          <t>Jun. 30, 2020</t>
        </is>
      </c>
      <c r="E1" s="2" t="inlineStr">
        <is>
          <t>Jun. 30, 2019</t>
        </is>
      </c>
      <c r="F1" s="2" t="inlineStr">
        <is>
          <t>Dec. 31, 2019</t>
        </is>
      </c>
    </row>
    <row r="2">
      <c r="A2" s="3" t="inlineStr">
        <is>
          <t>Disclosure of classes of share capital [line items]</t>
        </is>
      </c>
    </row>
    <row r="3">
      <c r="A3" s="4" t="inlineStr">
        <is>
          <t>Expected volatility</t>
        </is>
      </c>
      <c r="B3" s="4" t="inlineStr">
        <is>
          <t>61.00%</t>
        </is>
      </c>
      <c r="C3" s="4" t="inlineStr">
        <is>
          <t>61.00%</t>
        </is>
      </c>
    </row>
    <row r="4">
      <c r="A4" s="4" t="inlineStr">
        <is>
          <t>Risk-free interest rate</t>
        </is>
      </c>
      <c r="B4" s="4" t="inlineStr">
        <is>
          <t>0.19%</t>
        </is>
      </c>
      <c r="C4" s="4" t="inlineStr">
        <is>
          <t>0.27%</t>
        </is>
      </c>
    </row>
    <row r="5">
      <c r="A5" s="4" t="inlineStr">
        <is>
          <t>Model used</t>
        </is>
      </c>
      <c r="E5" s="4" t="inlineStr">
        <is>
          <t>Black Scholes</t>
        </is>
      </c>
      <c r="F5" s="4" t="inlineStr">
        <is>
          <t>Black Scholes</t>
        </is>
      </c>
    </row>
    <row r="6">
      <c r="A6" s="4" t="inlineStr">
        <is>
          <t>Warrant liability [member]</t>
        </is>
      </c>
    </row>
    <row r="7">
      <c r="A7" s="3" t="inlineStr">
        <is>
          <t>Disclosure of classes of share capital [line items]</t>
        </is>
      </c>
    </row>
    <row r="8">
      <c r="A8" s="4" t="inlineStr">
        <is>
          <t>Expected volatility</t>
        </is>
      </c>
      <c r="D8" s="4" t="inlineStr">
        <is>
          <t>69.00%</t>
        </is>
      </c>
      <c r="E8" s="4" t="inlineStr">
        <is>
          <t>66.00%</t>
        </is>
      </c>
      <c r="F8" s="4" t="inlineStr">
        <is>
          <t>67.00%</t>
        </is>
      </c>
    </row>
    <row r="9">
      <c r="A9" s="4" t="inlineStr">
        <is>
          <t>Risk-free interest rate</t>
        </is>
      </c>
      <c r="D9" s="4" t="inlineStr">
        <is>
          <t>0.21%</t>
        </is>
      </c>
      <c r="E9" s="4" t="inlineStr">
        <is>
          <t>1.26%</t>
        </is>
      </c>
      <c r="F9" s="4" t="inlineStr">
        <is>
          <t>1.26%</t>
        </is>
      </c>
    </row>
    <row r="10">
      <c r="A10" s="4" t="inlineStr">
        <is>
          <t>Expected life of share options (years)</t>
        </is>
      </c>
      <c r="E10" s="4" t="inlineStr">
        <is>
          <t>9 years 6 months</t>
        </is>
      </c>
      <c r="F10" s="4" t="inlineStr">
        <is>
          <t>10 years</t>
        </is>
      </c>
    </row>
    <row r="11">
      <c r="A11" s="4" t="inlineStr">
        <is>
          <t>Market price of ordinary shares</t>
        </is>
      </c>
      <c r="D11" s="7" t="n">
        <v>0.46</v>
      </c>
      <c r="E11" s="7" t="n">
        <v>0.83</v>
      </c>
      <c r="F11" s="7" t="n">
        <v>0.83</v>
      </c>
    </row>
    <row r="12">
      <c r="A12" s="4" t="inlineStr">
        <is>
          <t>Model used</t>
        </is>
      </c>
      <c r="D12" s="4" t="inlineStr">
        <is>
          <t>Black Scholes</t>
        </is>
      </c>
    </row>
    <row r="13">
      <c r="A13" s="4" t="inlineStr">
        <is>
          <t>Bottom of range [member] | Warrant liability [member]</t>
        </is>
      </c>
    </row>
    <row r="14">
      <c r="A14" s="3" t="inlineStr">
        <is>
          <t>Disclosure of classes of share capital [line items]</t>
        </is>
      </c>
    </row>
    <row r="15">
      <c r="A15" s="4" t="inlineStr">
        <is>
          <t>Expected life of share options (years)</t>
        </is>
      </c>
      <c r="D15" s="4" t="inlineStr">
        <is>
          <t>7 years 1 month 6 days</t>
        </is>
      </c>
    </row>
    <row r="16">
      <c r="A16" s="4" t="inlineStr">
        <is>
          <t>Top of range [member] | Warrant liability [member]</t>
        </is>
      </c>
    </row>
    <row r="17">
      <c r="A17" s="3" t="inlineStr">
        <is>
          <t>Disclosure of classes of share capital [line items]</t>
        </is>
      </c>
    </row>
    <row r="18">
      <c r="A18" s="4" t="inlineStr">
        <is>
          <t>Expected life of share options (years)</t>
        </is>
      </c>
      <c r="D18" s="4" t="inlineStr">
        <is>
          <t>9 years 7 months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Fair Value Disclosures - Additional Information (Detail) $ in Millions</t>
        </is>
      </c>
      <c r="B1" s="2" t="inlineStr">
        <is>
          <t>Jan. 13, 2020USD ($)</t>
        </is>
      </c>
      <c r="C1" s="2" t="inlineStr">
        <is>
          <t>Jun. 30, 2020GBP (£)</t>
        </is>
      </c>
    </row>
    <row r="2">
      <c r="A2" s="3" t="inlineStr">
        <is>
          <t>Disclosure of financial liabilities [line items]</t>
        </is>
      </c>
    </row>
    <row r="3">
      <c r="A3" s="4" t="inlineStr">
        <is>
          <t>Contingent Consideration Fair Value | £</t>
        </is>
      </c>
      <c r="C3" s="5" t="n">
        <v>0</v>
      </c>
    </row>
    <row r="4">
      <c r="A4" s="4" t="inlineStr">
        <is>
          <t>Milestone payment for regulatory and commercial achievements | $</t>
        </is>
      </c>
      <c r="B4" s="9" t="n">
        <v>300</v>
      </c>
    </row>
    <row r="5">
      <c r="A5" s="4" t="inlineStr">
        <is>
          <t>Global Licensing Agreement [Member]</t>
        </is>
      </c>
    </row>
    <row r="6">
      <c r="A6" s="3" t="inlineStr">
        <is>
          <t>Disclosure of financial liabilities [line items]</t>
        </is>
      </c>
    </row>
    <row r="7">
      <c r="A7" s="4" t="inlineStr">
        <is>
          <t>Milestone payment for regulatory and commercial achievements</t>
        </is>
      </c>
      <c r="B7" s="9" t="n">
        <v>302</v>
      </c>
      <c r="C7" s="5" t="n">
        <v>35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Disclosures - Summary of Fair Value Hierarchy (Detail) £ in Thousands</t>
        </is>
      </c>
      <c r="B1" s="2" t="inlineStr">
        <is>
          <t>Jun. 30, 2020GBP (£)</t>
        </is>
      </c>
    </row>
    <row r="2">
      <c r="A2" s="4" t="inlineStr">
        <is>
          <t>Significant observable inputs (Level 2) | Not measured at fair value in statement of financial position but for which fair value is disclosed [member]</t>
        </is>
      </c>
    </row>
    <row r="3">
      <c r="A3" s="3" t="inlineStr">
        <is>
          <t>Disclosure of fair value measurement of liabilities [line items]</t>
        </is>
      </c>
    </row>
    <row r="4">
      <c r="A4" s="4" t="inlineStr">
        <is>
          <t>Financial liabilities</t>
        </is>
      </c>
      <c r="B4" s="5" t="n">
        <v>13438</v>
      </c>
    </row>
    <row r="5">
      <c r="A5" s="4" t="inlineStr">
        <is>
          <t>Significant observable inputs (Level 2) | Warrant liability [member]</t>
        </is>
      </c>
    </row>
    <row r="6">
      <c r="A6" s="3" t="inlineStr">
        <is>
          <t>Disclosure of fair value measurement of liabilities [line items]</t>
        </is>
      </c>
    </row>
    <row r="7">
      <c r="A7" s="4" t="inlineStr">
        <is>
          <t>Financial liabilities at fair value</t>
        </is>
      </c>
      <c r="B7" s="6" t="n">
        <v>184</v>
      </c>
    </row>
    <row r="8">
      <c r="A8" s="4" t="inlineStr">
        <is>
          <t>Significant observable inputs (Level 2) | Bank loan [member]</t>
        </is>
      </c>
    </row>
    <row r="9">
      <c r="A9" s="3" t="inlineStr">
        <is>
          <t>Disclosure of fair value measurement of liabilities [line items]</t>
        </is>
      </c>
    </row>
    <row r="10">
      <c r="A10" s="4" t="inlineStr">
        <is>
          <t>Financial liabilities at fair value</t>
        </is>
      </c>
      <c r="B10" s="6" t="n">
        <v>13254</v>
      </c>
    </row>
    <row r="11">
      <c r="A11" s="4" t="inlineStr">
        <is>
          <t>Significant unobservable inputs (Level 3) | Not measured at fair value in statement of financial position but for which fair value is disclosed [member]</t>
        </is>
      </c>
    </row>
    <row r="12">
      <c r="A12" s="3" t="inlineStr">
        <is>
          <t>Disclosure of fair value measurement of liabilities [line items]</t>
        </is>
      </c>
    </row>
    <row r="13">
      <c r="A13" s="4" t="inlineStr">
        <is>
          <t>Financial liabilities</t>
        </is>
      </c>
      <c r="B13" s="6" t="n">
        <v>37271</v>
      </c>
    </row>
    <row r="14">
      <c r="A14" s="4" t="inlineStr">
        <is>
          <t>Significant unobservable inputs (Level 3) | Provision for deferred cash consideration [member]</t>
        </is>
      </c>
    </row>
    <row r="15">
      <c r="A15" s="3" t="inlineStr">
        <is>
          <t>Disclosure of fair value measurement of liabilities [line items]</t>
        </is>
      </c>
    </row>
    <row r="16">
      <c r="A16" s="4" t="inlineStr">
        <is>
          <t>Financial liabilities at fair value</t>
        </is>
      </c>
      <c r="B16" s="6" t="n">
        <v>1698</v>
      </c>
    </row>
    <row r="17">
      <c r="A17" s="4" t="inlineStr">
        <is>
          <t>Significant unobservable inputs (Level 3) | Warrant liability [member]</t>
        </is>
      </c>
    </row>
    <row r="18">
      <c r="A18" s="3" t="inlineStr">
        <is>
          <t>Disclosure of fair value measurement of liabilities [line items]</t>
        </is>
      </c>
    </row>
    <row r="19">
      <c r="A19" s="4" t="inlineStr">
        <is>
          <t>Financial liabilities at fair value</t>
        </is>
      </c>
      <c r="B19" s="5" t="n">
        <v>355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Disclosures - Summary of Fair Value Hierarchy (Parenthetical) (Detail) - Financial Liabilities One [Member]</t>
        </is>
      </c>
      <c r="B1" s="2" t="inlineStr">
        <is>
          <t>6 Months Ended</t>
        </is>
      </c>
    </row>
    <row r="2">
      <c r="B2" s="2" t="inlineStr">
        <is>
          <t>Jun. 30, 2020GBP (£)</t>
        </is>
      </c>
    </row>
    <row r="3">
      <c r="A3" s="3" t="inlineStr">
        <is>
          <t>Disclosure of fair value measurement of liabilities [line items]</t>
        </is>
      </c>
    </row>
    <row r="4">
      <c r="A4" s="4" t="inlineStr">
        <is>
          <t>Financial liabilities transfers from level one to level two</t>
        </is>
      </c>
      <c r="B4" s="5" t="n">
        <v>0</v>
      </c>
    </row>
    <row r="5">
      <c r="A5" s="4" t="inlineStr">
        <is>
          <t>Financial liabilities transfers from level two to level one</t>
        </is>
      </c>
      <c r="B5"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Disclosures - Summary of Financial Liabilities (Detail) - Loan Notes [Member] £ in Thousands</t>
        </is>
      </c>
      <c r="B1" s="2" t="inlineStr">
        <is>
          <t>Jun. 30, 2020GBP (£)</t>
        </is>
      </c>
    </row>
    <row r="2">
      <c r="A2" s="3" t="inlineStr">
        <is>
          <t>Disclosure of financial liabilities [line items]</t>
        </is>
      </c>
    </row>
    <row r="3">
      <c r="A3" s="4" t="inlineStr">
        <is>
          <t>Financial liabilities</t>
        </is>
      </c>
      <c r="B3" s="5" t="n">
        <v>13114</v>
      </c>
    </row>
    <row r="4">
      <c r="A4" s="4" t="inlineStr">
        <is>
          <t>Financial Liabilities at Amortised Cost [Member]</t>
        </is>
      </c>
    </row>
    <row r="5">
      <c r="A5" s="3" t="inlineStr">
        <is>
          <t>Disclosure of financial liabilities [line items]</t>
        </is>
      </c>
    </row>
    <row r="6">
      <c r="A6" s="4" t="inlineStr">
        <is>
          <t>Financial liabilities</t>
        </is>
      </c>
      <c r="B6" s="5" t="n">
        <v>1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28"/>
  <sheetViews>
    <sheetView workbookViewId="0">
      <selection activeCell="A1" sqref="A1"/>
    </sheetView>
  </sheetViews>
  <sheetFormatPr baseColWidth="8" defaultRowHeight="15"/>
  <cols>
    <col width="80" customWidth="1" min="1" max="1"/>
    <col width="13" customWidth="1" min="2" max="2"/>
    <col width="23" customWidth="1" min="3" max="3"/>
    <col width="15" customWidth="1" min="4" max="4"/>
    <col width="31" customWidth="1" min="5" max="5"/>
    <col width="28" customWidth="1" min="6" max="6"/>
    <col width="28" customWidth="1" min="7" max="7"/>
    <col width="23" customWidth="1" min="8" max="8"/>
    <col width="27" customWidth="1" min="9" max="9"/>
    <col width="57" customWidth="1" min="10" max="10"/>
    <col width="56" customWidth="1" min="11" max="11"/>
    <col width="24" customWidth="1" min="12" max="12"/>
    <col width="56" customWidth="1" min="13" max="13"/>
    <col width="54" customWidth="1" min="14" max="14"/>
    <col width="51" customWidth="1" min="15" max="15"/>
    <col width="51" customWidth="1" min="16" max="16"/>
    <col width="46" customWidth="1" min="17" max="17"/>
    <col width="50" customWidth="1" min="18" max="18"/>
    <col width="80" customWidth="1" min="19" max="19"/>
    <col width="23" customWidth="1" min="20" max="20"/>
    <col width="55" customWidth="1" min="21" max="21"/>
    <col width="53" customWidth="1" min="22" max="22"/>
    <col width="50" customWidth="1" min="23" max="23"/>
    <col width="50" customWidth="1" min="24" max="24"/>
    <col width="45" customWidth="1" min="25" max="25"/>
    <col width="49" customWidth="1" min="26" max="26"/>
    <col width="32" customWidth="1" min="27" max="27"/>
    <col width="54" customWidth="1" min="28" max="28"/>
    <col width="46" customWidth="1" min="29" max="29"/>
    <col width="62" customWidth="1" min="30" max="30"/>
    <col width="62" customWidth="1" min="31" max="31"/>
    <col width="80" customWidth="1" min="32" max="32"/>
    <col width="32" customWidth="1" min="33" max="33"/>
    <col width="24" customWidth="1" min="34" max="34"/>
    <col width="50" customWidth="1" min="35" max="35"/>
    <col width="20" customWidth="1" min="36" max="36"/>
    <col width="28" customWidth="1" min="37" max="37"/>
    <col width="19" customWidth="1" min="38" max="38"/>
  </cols>
  <sheetData>
    <row r="1">
      <c r="A1" s="1" t="inlineStr">
        <is>
          <t>Consolidated statement of changes in equity - GBP (£) £ in Thousands</t>
        </is>
      </c>
      <c r="B1" s="2" t="inlineStr">
        <is>
          <t>Total</t>
        </is>
      </c>
      <c r="C1" s="2" t="inlineStr">
        <is>
          <t>Share options [member]</t>
        </is>
      </c>
      <c r="D1" s="2" t="inlineStr">
        <is>
          <t>LTIPs [member]</t>
        </is>
      </c>
      <c r="E1" s="2" t="inlineStr">
        <is>
          <t>Deferred bonus shares [member]</t>
        </is>
      </c>
      <c r="F1" s="2" t="inlineStr">
        <is>
          <t>Aspire capital one [member]</t>
        </is>
      </c>
      <c r="G1" s="2" t="inlineStr">
        <is>
          <t>Aspire capital two [member]</t>
        </is>
      </c>
      <c r="H1" s="2" t="inlineStr">
        <is>
          <t>Boxer capital [member]</t>
        </is>
      </c>
      <c r="I1" s="2" t="inlineStr">
        <is>
          <t>Private placement [member]</t>
        </is>
      </c>
      <c r="J1" s="2" t="inlineStr">
        <is>
          <t>April 23, 2019 [member]Onco Med Pharmaceuticals [Member]</t>
        </is>
      </c>
      <c r="K1" s="2" t="inlineStr">
        <is>
          <t>August 3, 2018 [member]Conversion of loan note [member]</t>
        </is>
      </c>
      <c r="L1" s="2" t="inlineStr">
        <is>
          <t>Issued capital [member]</t>
        </is>
      </c>
      <c r="M1" s="2" t="inlineStr">
        <is>
          <t>Issued capital [member]Conversion of loan note [member]</t>
        </is>
      </c>
      <c r="N1" s="2" t="inlineStr">
        <is>
          <t>Issued capital [member]Novartis bonus shares [member]</t>
        </is>
      </c>
      <c r="O1" s="2" t="inlineStr">
        <is>
          <t>Issued capital [member]Aspire capital one [member]</t>
        </is>
      </c>
      <c r="P1" s="2" t="inlineStr">
        <is>
          <t>Issued capital [member]Aspire capital two [member]</t>
        </is>
      </c>
      <c r="Q1" s="2" t="inlineStr">
        <is>
          <t>Issued capital [member]Boxer capital [member]</t>
        </is>
      </c>
      <c r="R1" s="2" t="inlineStr">
        <is>
          <t>Issued capital [member]Private placement [member]</t>
        </is>
      </c>
      <c r="S1" s="2" t="inlineStr">
        <is>
          <t>Issued capital [member]April 23, 2019 [member]Onco Med Pharmaceuticals [Member]</t>
        </is>
      </c>
      <c r="T1" s="2" t="inlineStr">
        <is>
          <t>Share premium [member]</t>
        </is>
      </c>
      <c r="U1" s="2" t="inlineStr">
        <is>
          <t>Share premium [member]Conversion of loan note [member]</t>
        </is>
      </c>
      <c r="V1" s="2" t="inlineStr">
        <is>
          <t>Share premium [member]Novartis bonus shares [member]</t>
        </is>
      </c>
      <c r="W1" s="2" t="inlineStr">
        <is>
          <t>Share premium [member]Aspire capital one [member]</t>
        </is>
      </c>
      <c r="X1" s="2" t="inlineStr">
        <is>
          <t>Share premium [member]Aspire capital two [member]</t>
        </is>
      </c>
      <c r="Y1" s="2" t="inlineStr">
        <is>
          <t>Share premium [member]Boxer capital [member]</t>
        </is>
      </c>
      <c r="Z1" s="2" t="inlineStr">
        <is>
          <t>Share premium [member]Private placement [member]</t>
        </is>
      </c>
      <c r="AA1" s="2" t="inlineStr">
        <is>
          <t>Other capital reserves [member]</t>
        </is>
      </c>
      <c r="AB1" s="2" t="inlineStr">
        <is>
          <t>Other capital reserves [member]Share options [member]</t>
        </is>
      </c>
      <c r="AC1" s="2" t="inlineStr">
        <is>
          <t>Other capital reserves [member]LTIPs [member]</t>
        </is>
      </c>
      <c r="AD1" s="2" t="inlineStr">
        <is>
          <t>Other capital reserves [member]Deferred bonus shares [member]</t>
        </is>
      </c>
      <c r="AE1" s="2" t="inlineStr">
        <is>
          <t>Other capital reserves [member]Novartis bonus shares [member]</t>
        </is>
      </c>
      <c r="AF1" s="2" t="inlineStr">
        <is>
          <t>Other capital reserves [member]April 23, 2019 [member]Onco Med Pharmaceuticals [Member]</t>
        </is>
      </c>
      <c r="AG1" s="2" t="inlineStr">
        <is>
          <t>Employee benefit trust [member]</t>
        </is>
      </c>
      <c r="AH1" s="2" t="inlineStr">
        <is>
          <t>Other reserves [member]</t>
        </is>
      </c>
      <c r="AI1" s="2" t="inlineStr">
        <is>
          <t>Other reserves [member]Private placement [member]</t>
        </is>
      </c>
      <c r="AJ1" s="2" t="inlineStr">
        <is>
          <t>Own shares [Member]</t>
        </is>
      </c>
      <c r="AK1" s="2" t="inlineStr">
        <is>
          <t>Accumulated losses [member]</t>
        </is>
      </c>
      <c r="AL1" s="2" t="inlineStr">
        <is>
          <t>Translated reserve</t>
        </is>
      </c>
    </row>
    <row r="2">
      <c r="A2" s="4" t="inlineStr">
        <is>
          <t>Beginning balance at Dec. 31, 2018</t>
        </is>
      </c>
      <c r="B2" s="5" t="n">
        <v>32771</v>
      </c>
      <c r="L2" s="5" t="n">
        <v>214</v>
      </c>
      <c r="T2" s="5" t="n">
        <v>118492</v>
      </c>
      <c r="AA2" s="5" t="n">
        <v>18593</v>
      </c>
      <c r="AG2" s="5" t="n">
        <v>-307</v>
      </c>
      <c r="AH2" s="5" t="n">
        <v>7000</v>
      </c>
      <c r="AK2" s="5" t="n">
        <v>-111221</v>
      </c>
    </row>
    <row r="3">
      <c r="A3" s="4" t="inlineStr">
        <is>
          <t>Loss for the period</t>
        </is>
      </c>
      <c r="B3" s="6" t="n">
        <v>-16224</v>
      </c>
      <c r="AK3" s="6" t="n">
        <v>-16224</v>
      </c>
    </row>
    <row r="4">
      <c r="A4" s="4" t="inlineStr">
        <is>
          <t>Other comprehensive income</t>
        </is>
      </c>
      <c r="B4" s="6" t="n">
        <v>799</v>
      </c>
      <c r="AK4" s="6" t="n">
        <v>88</v>
      </c>
      <c r="AL4" s="5" t="n">
        <v>711</v>
      </c>
    </row>
    <row r="5">
      <c r="A5" s="4" t="inlineStr">
        <is>
          <t>Share-based payments</t>
        </is>
      </c>
      <c r="C5" s="5" t="n">
        <v>354</v>
      </c>
      <c r="D5" s="5" t="n">
        <v>139</v>
      </c>
      <c r="AB5" s="5" t="n">
        <v>354</v>
      </c>
      <c r="AC5" s="5" t="n">
        <v>139</v>
      </c>
    </row>
    <row r="6">
      <c r="A6" s="4" t="inlineStr">
        <is>
          <t>Issue of share capital</t>
        </is>
      </c>
      <c r="J6" s="5" t="n">
        <v>40892</v>
      </c>
      <c r="S6" s="5" t="n">
        <v>74</v>
      </c>
      <c r="AF6" s="5" t="n">
        <v>40818</v>
      </c>
    </row>
    <row r="7">
      <c r="A7" s="4" t="inlineStr">
        <is>
          <t>Issue of share capital</t>
        </is>
      </c>
      <c r="K7" s="5" t="n">
        <v>2367</v>
      </c>
      <c r="M7" s="5" t="n">
        <v>3</v>
      </c>
      <c r="N7" s="5" t="n">
        <v>3</v>
      </c>
      <c r="U7" s="5" t="n">
        <v>2364</v>
      </c>
      <c r="V7" s="5" t="n">
        <v>1589</v>
      </c>
      <c r="AE7" s="5" t="n">
        <v>-1592</v>
      </c>
    </row>
    <row r="8">
      <c r="A8" s="4" t="inlineStr">
        <is>
          <t>Transaction costs on issuance of share capital</t>
        </is>
      </c>
      <c r="B8" s="6" t="n">
        <v>-761</v>
      </c>
      <c r="T8" s="6" t="n">
        <v>-761</v>
      </c>
    </row>
    <row r="9">
      <c r="A9" s="4" t="inlineStr">
        <is>
          <t>Equity component of convertible loan instrument</t>
        </is>
      </c>
      <c r="B9" s="6" t="n">
        <v>-308</v>
      </c>
      <c r="AA9" s="6" t="n">
        <v>-308</v>
      </c>
    </row>
    <row r="10">
      <c r="A10" s="4" t="inlineStr">
        <is>
          <t>Purchase of treasury shares</t>
        </is>
      </c>
      <c r="B10" s="6" t="n">
        <v>-998</v>
      </c>
      <c r="AJ10" s="5" t="n">
        <v>-998</v>
      </c>
    </row>
    <row r="11">
      <c r="A11" s="4" t="inlineStr">
        <is>
          <t>Ending balance at Jun. 30, 2019</t>
        </is>
      </c>
      <c r="B11" s="6" t="n">
        <v>59031</v>
      </c>
      <c r="L11" s="6" t="n">
        <v>294</v>
      </c>
      <c r="T11" s="6" t="n">
        <v>121684</v>
      </c>
      <c r="AA11" s="6" t="n">
        <v>58004</v>
      </c>
      <c r="AG11" s="6" t="n">
        <v>-1305</v>
      </c>
      <c r="AH11" s="6" t="n">
        <v>7000</v>
      </c>
      <c r="AK11" s="6" t="n">
        <v>-127357</v>
      </c>
      <c r="AL11" s="6" t="n">
        <v>711</v>
      </c>
    </row>
    <row r="12">
      <c r="A12" s="4" t="inlineStr">
        <is>
          <t>Beginning balance at Dec. 31, 2018</t>
        </is>
      </c>
      <c r="B12" s="6" t="n">
        <v>32771</v>
      </c>
      <c r="L12" s="6" t="n">
        <v>214</v>
      </c>
      <c r="T12" s="6" t="n">
        <v>118492</v>
      </c>
      <c r="AA12" s="6" t="n">
        <v>18593</v>
      </c>
      <c r="AG12" s="6" t="n">
        <v>-307</v>
      </c>
      <c r="AH12" s="6" t="n">
        <v>7000</v>
      </c>
      <c r="AK12" s="6" t="n">
        <v>-111221</v>
      </c>
    </row>
    <row r="13">
      <c r="A13" s="4" t="inlineStr">
        <is>
          <t>Loss for the period</t>
        </is>
      </c>
      <c r="B13" s="6" t="n">
        <v>-34844</v>
      </c>
    </row>
    <row r="14">
      <c r="A14" s="4" t="inlineStr">
        <is>
          <t>Ending balance at Dec. 31, 2019</t>
        </is>
      </c>
      <c r="B14" s="6" t="n">
        <v>40256</v>
      </c>
      <c r="L14" s="6" t="n">
        <v>294</v>
      </c>
      <c r="T14" s="6" t="n">
        <v>121684</v>
      </c>
      <c r="AA14" s="6" t="n">
        <v>59147</v>
      </c>
      <c r="AH14" s="6" t="n">
        <v>7000</v>
      </c>
      <c r="AJ14" s="6" t="n">
        <v>-1305</v>
      </c>
      <c r="AK14" s="6" t="n">
        <v>-146065</v>
      </c>
      <c r="AL14" s="6" t="n">
        <v>-499</v>
      </c>
    </row>
    <row r="15">
      <c r="A15" s="4" t="inlineStr">
        <is>
          <t>Beginning balance at Jun. 30, 2019</t>
        </is>
      </c>
      <c r="B15" s="6" t="n">
        <v>59031</v>
      </c>
      <c r="L15" s="6" t="n">
        <v>294</v>
      </c>
      <c r="T15" s="6" t="n">
        <v>121684</v>
      </c>
      <c r="AA15" s="6" t="n">
        <v>58004</v>
      </c>
      <c r="AG15" s="6" t="n">
        <v>-1305</v>
      </c>
      <c r="AH15" s="6" t="n">
        <v>7000</v>
      </c>
      <c r="AK15" s="6" t="n">
        <v>-127357</v>
      </c>
      <c r="AL15" s="6" t="n">
        <v>711</v>
      </c>
    </row>
    <row r="16">
      <c r="A16" s="4" t="inlineStr">
        <is>
          <t>Loss for the period</t>
        </is>
      </c>
      <c r="B16" s="6" t="n">
        <v>-18620</v>
      </c>
      <c r="AK16" s="6" t="n">
        <v>-18620</v>
      </c>
    </row>
    <row r="17">
      <c r="A17" s="4" t="inlineStr">
        <is>
          <t>Other comprehensive income</t>
        </is>
      </c>
      <c r="B17" s="6" t="n">
        <v>-1298</v>
      </c>
      <c r="AK17" s="6" t="n">
        <v>-88</v>
      </c>
      <c r="AL17" s="6" t="n">
        <v>-1210</v>
      </c>
    </row>
    <row r="18">
      <c r="A18" s="4" t="inlineStr">
        <is>
          <t>Share-based payments</t>
        </is>
      </c>
      <c r="D18" s="6" t="n">
        <v>-46</v>
      </c>
      <c r="E18" s="5" t="n">
        <v>1189</v>
      </c>
      <c r="AC18" s="6" t="n">
        <v>-46</v>
      </c>
      <c r="AD18" s="5" t="n">
        <v>1189</v>
      </c>
    </row>
    <row r="19">
      <c r="A19" s="4" t="inlineStr">
        <is>
          <t>Ending balance at Dec. 31, 2019</t>
        </is>
      </c>
      <c r="B19" s="6" t="n">
        <v>40256</v>
      </c>
      <c r="L19" s="6" t="n">
        <v>294</v>
      </c>
      <c r="T19" s="6" t="n">
        <v>121684</v>
      </c>
      <c r="AA19" s="6" t="n">
        <v>59147</v>
      </c>
      <c r="AH19" s="6" t="n">
        <v>7000</v>
      </c>
      <c r="AJ19" s="5" t="n">
        <v>-1305</v>
      </c>
      <c r="AK19" s="6" t="n">
        <v>-146065</v>
      </c>
      <c r="AL19" s="6" t="n">
        <v>-499</v>
      </c>
    </row>
    <row r="20">
      <c r="A20" s="4" t="inlineStr">
        <is>
          <t>Loss for the period</t>
        </is>
      </c>
      <c r="B20" s="6" t="n">
        <v>-124619</v>
      </c>
      <c r="AK20" s="6" t="n">
        <v>-124619</v>
      </c>
    </row>
    <row r="21">
      <c r="A21" s="4" t="inlineStr">
        <is>
          <t>Other comprehensive income</t>
        </is>
      </c>
      <c r="B21" s="6" t="n">
        <v>1327</v>
      </c>
      <c r="AK21" s="6" t="n">
        <v>3</v>
      </c>
      <c r="AL21" s="6" t="n">
        <v>1324</v>
      </c>
    </row>
    <row r="22">
      <c r="A22" s="4" t="inlineStr">
        <is>
          <t>Share-based payments</t>
        </is>
      </c>
      <c r="C22" s="5" t="n">
        <v>1061</v>
      </c>
      <c r="D22" s="5" t="n">
        <v>-150</v>
      </c>
      <c r="AB22" s="5" t="n">
        <v>1061</v>
      </c>
      <c r="AC22" s="5" t="n">
        <v>-150</v>
      </c>
    </row>
    <row r="23">
      <c r="A23" s="4" t="inlineStr">
        <is>
          <t>Issue of share capital</t>
        </is>
      </c>
      <c r="F23" s="5" t="n">
        <v>2321</v>
      </c>
      <c r="G23" s="5" t="n">
        <v>233</v>
      </c>
      <c r="H23" s="5" t="n">
        <v>2304</v>
      </c>
      <c r="I23" s="5" t="n">
        <v>13386</v>
      </c>
      <c r="O23" s="5" t="n">
        <v>34</v>
      </c>
      <c r="P23" s="5" t="n">
        <v>9</v>
      </c>
      <c r="Q23" s="5" t="n">
        <v>37</v>
      </c>
      <c r="R23" s="5" t="n">
        <v>267</v>
      </c>
      <c r="T23" s="6" t="n">
        <v>21386</v>
      </c>
      <c r="W23" s="5" t="n">
        <v>2287</v>
      </c>
      <c r="X23" s="5" t="n">
        <v>224</v>
      </c>
      <c r="Y23" s="5" t="n">
        <v>2267</v>
      </c>
      <c r="Z23" s="5" t="n">
        <v>15244</v>
      </c>
      <c r="AI23" s="5" t="n">
        <v>-2125</v>
      </c>
    </row>
    <row r="24">
      <c r="A24" s="4" t="inlineStr">
        <is>
          <t>Issued on conversion of loan notes</t>
        </is>
      </c>
      <c r="B24" s="6" t="n">
        <v>54865</v>
      </c>
      <c r="L24" s="6" t="n">
        <v>375</v>
      </c>
      <c r="T24" s="6" t="n">
        <v>21386</v>
      </c>
      <c r="AA24" s="6" t="n">
        <v>33104</v>
      </c>
    </row>
    <row r="25">
      <c r="A25" s="4" t="inlineStr">
        <is>
          <t>Transaction costs on issuance of share capital</t>
        </is>
      </c>
      <c r="G25" s="5" t="n">
        <v>-147</v>
      </c>
      <c r="H25" s="5" t="n">
        <v>-31</v>
      </c>
      <c r="I25" s="5" t="n">
        <v>-1129</v>
      </c>
      <c r="X25" s="5" t="n">
        <v>-147</v>
      </c>
      <c r="Y25" s="5" t="n">
        <v>-31</v>
      </c>
      <c r="Z25" s="5" t="n">
        <v>-1129</v>
      </c>
    </row>
    <row r="26">
      <c r="A26" s="4" t="inlineStr">
        <is>
          <t>Equity component of convertible loan instrument</t>
        </is>
      </c>
      <c r="B26" s="6" t="n">
        <v>1084</v>
      </c>
      <c r="AA26" s="6" t="n">
        <v>1084</v>
      </c>
    </row>
    <row r="27">
      <c r="A27" s="4" t="inlineStr">
        <is>
          <t>Reclassification of the remaining Loan Note embedded derivative following the Resolutions passing</t>
        </is>
      </c>
      <c r="B27" s="6" t="n">
        <v>33481</v>
      </c>
      <c r="AA27" s="6" t="n">
        <v>33481</v>
      </c>
    </row>
    <row r="28">
      <c r="A28" s="4" t="inlineStr">
        <is>
          <t>Ending balance at Jun. 30, 2020</t>
        </is>
      </c>
      <c r="B28" s="5" t="n">
        <v>24242</v>
      </c>
      <c r="L28" s="5" t="n">
        <v>1016</v>
      </c>
      <c r="T28" s="5" t="n">
        <v>161785</v>
      </c>
      <c r="AA28" s="5" t="n">
        <v>127727</v>
      </c>
      <c r="AG28" s="5" t="n">
        <v>-1305</v>
      </c>
      <c r="AH28" s="5" t="n">
        <v>4875</v>
      </c>
      <c r="AK28" s="5" t="n">
        <v>-270681</v>
      </c>
      <c r="AL28" s="5" t="n">
        <v>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Disclosures  - Summary of changes in level 3 of fair value of hierarchy (Detail) £ in Thousands</t>
        </is>
      </c>
      <c r="B1" s="2" t="inlineStr">
        <is>
          <t>6 Months Ended</t>
        </is>
      </c>
    </row>
    <row r="2">
      <c r="B2" s="2" t="inlineStr">
        <is>
          <t>Jun. 30, 2020GBP (£)</t>
        </is>
      </c>
    </row>
    <row r="3">
      <c r="A3" s="3" t="inlineStr">
        <is>
          <t>Summary of changes in level 3 of fair value of hierarchy [Line Items]</t>
        </is>
      </c>
    </row>
    <row r="4">
      <c r="A4" s="4" t="inlineStr">
        <is>
          <t>Beginning balance</t>
        </is>
      </c>
      <c r="B4" s="5" t="n">
        <v>1758</v>
      </c>
    </row>
    <row r="5">
      <c r="A5" s="4" t="inlineStr">
        <is>
          <t>Ending balance</t>
        </is>
      </c>
      <c r="B5" s="6" t="n">
        <v>1729</v>
      </c>
    </row>
    <row r="6">
      <c r="A6" s="4" t="inlineStr">
        <is>
          <t>Level 3 of fair value hierarchy [member]</t>
        </is>
      </c>
    </row>
    <row r="7">
      <c r="A7" s="3" t="inlineStr">
        <is>
          <t>Summary of changes in level 3 of fair value of hierarchy [Line Items]</t>
        </is>
      </c>
    </row>
    <row r="8">
      <c r="A8" s="4" t="inlineStr">
        <is>
          <t>Arising during the year</t>
        </is>
      </c>
      <c r="B8" s="6" t="n">
        <v>4080</v>
      </c>
    </row>
    <row r="9">
      <c r="A9" s="4" t="inlineStr">
        <is>
          <t>Movement during the period</t>
        </is>
      </c>
      <c r="B9" s="6" t="n">
        <v>31493</v>
      </c>
    </row>
    <row r="10">
      <c r="A10" s="4" t="inlineStr">
        <is>
          <t>Ending balance</t>
        </is>
      </c>
      <c r="B10" s="6" t="n">
        <v>35573</v>
      </c>
    </row>
    <row r="11">
      <c r="A11" s="4" t="inlineStr">
        <is>
          <t>Provision for deferred cash consideration [member]</t>
        </is>
      </c>
    </row>
    <row r="12">
      <c r="A12" s="3" t="inlineStr">
        <is>
          <t>Summary of changes in level 3 of fair value of hierarchy [Line Items]</t>
        </is>
      </c>
    </row>
    <row r="13">
      <c r="A13" s="4" t="inlineStr">
        <is>
          <t>Beginning balance</t>
        </is>
      </c>
      <c r="B13" s="6" t="n">
        <v>1654</v>
      </c>
    </row>
    <row r="14">
      <c r="A14" s="4" t="inlineStr">
        <is>
          <t>Ending balance</t>
        </is>
      </c>
      <c r="B14" s="6" t="n">
        <v>1698</v>
      </c>
    </row>
    <row r="15">
      <c r="A15" s="4" t="inlineStr">
        <is>
          <t>Provision for deferred cash consideration [member] | Level 3 of fair value hierarchy [member]</t>
        </is>
      </c>
    </row>
    <row r="16">
      <c r="A16" s="3" t="inlineStr">
        <is>
          <t>Summary of changes in level 3 of fair value of hierarchy [Line Items]</t>
        </is>
      </c>
    </row>
    <row r="17">
      <c r="A17" s="4" t="inlineStr">
        <is>
          <t>Beginning balance</t>
        </is>
      </c>
      <c r="B17" s="6" t="n">
        <v>1654</v>
      </c>
    </row>
    <row r="18">
      <c r="A18" s="4" t="inlineStr">
        <is>
          <t>Arising during the year</t>
        </is>
      </c>
      <c r="B18" s="6" t="n">
        <v>44</v>
      </c>
    </row>
    <row r="19">
      <c r="A19" s="4" t="inlineStr">
        <is>
          <t>Ending balance</t>
        </is>
      </c>
      <c r="B19" s="6" t="n">
        <v>1698</v>
      </c>
    </row>
    <row r="20">
      <c r="A20" s="4" t="inlineStr">
        <is>
          <t>Provision for contingent consideration [member] | Level 3 of fair value hierarchy [member]</t>
        </is>
      </c>
    </row>
    <row r="21">
      <c r="A21" s="3" t="inlineStr">
        <is>
          <t>Summary of changes in level 3 of fair value of hierarchy [Line Items]</t>
        </is>
      </c>
    </row>
    <row r="22">
      <c r="A22" s="4" t="inlineStr">
        <is>
          <t>Beginning balance</t>
        </is>
      </c>
      <c r="B22" s="6" t="n">
        <v>354</v>
      </c>
    </row>
    <row r="23">
      <c r="A23" s="4" t="inlineStr">
        <is>
          <t>Movement during the period</t>
        </is>
      </c>
      <c r="B23" s="5" t="n">
        <v>-3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Fair Value Disclosures - Summary of Changes In Significant Unobservable Inputs Under Valuation Model Used In Level Fair Value Measurement (Detail) $ in Millions</t>
        </is>
      </c>
      <c r="B1" s="2" t="inlineStr">
        <is>
          <t>Jun. 30, 2020GBP (£)</t>
        </is>
      </c>
      <c r="C1" s="2" t="inlineStr">
        <is>
          <t>Jan. 13, 2020USD ($)</t>
        </is>
      </c>
      <c r="D1" s="2" t="inlineStr">
        <is>
          <t>Jun. 30, 2020GBP (£)</t>
        </is>
      </c>
      <c r="E1" s="2" t="inlineStr">
        <is>
          <t>Jun. 30, 2019GBP (£)</t>
        </is>
      </c>
      <c r="F1" s="2" t="inlineStr">
        <is>
          <t>Jun. 30, 2020USD ($)</t>
        </is>
      </c>
    </row>
    <row r="2">
      <c r="A2" s="3" t="inlineStr">
        <is>
          <t>Disclosure of significant unobservable inputs used in fair value measurement [line items]</t>
        </is>
      </c>
    </row>
    <row r="3">
      <c r="A3" s="4" t="inlineStr">
        <is>
          <t>Undiscounted contingent liability for future payments | $</t>
        </is>
      </c>
      <c r="F3" s="9" t="n">
        <v>80</v>
      </c>
    </row>
    <row r="4">
      <c r="A4" s="4" t="inlineStr">
        <is>
          <t>Period Of Historical Volatility</t>
        </is>
      </c>
      <c r="D4" s="4" t="inlineStr">
        <is>
          <t>30 days</t>
        </is>
      </c>
    </row>
    <row r="5">
      <c r="A5" s="4" t="inlineStr">
        <is>
          <t>Milestone payment for regulatory and commercial achievements | $</t>
        </is>
      </c>
      <c r="C5" s="9" t="n">
        <v>300</v>
      </c>
    </row>
    <row r="6">
      <c r="A6" s="4" t="inlineStr">
        <is>
          <t>Weighted average cost of capital [member] | Provision for deferred cash consideration [member] | Discounted cash flow model [member]</t>
        </is>
      </c>
    </row>
    <row r="7">
      <c r="A7" s="3" t="inlineStr">
        <is>
          <t>Disclosure of significant unobservable inputs used in fair value measurement [line items]</t>
        </is>
      </c>
    </row>
    <row r="8">
      <c r="A8" s="4" t="inlineStr">
        <is>
          <t>Weighted average cost of capital</t>
        </is>
      </c>
      <c r="B8" s="4" t="inlineStr">
        <is>
          <t>15.30%</t>
        </is>
      </c>
      <c r="D8" s="4" t="inlineStr">
        <is>
          <t>15.30%</t>
        </is>
      </c>
      <c r="E8" s="4" t="inlineStr">
        <is>
          <t>15.30%</t>
        </is>
      </c>
      <c r="F8" s="4" t="inlineStr">
        <is>
          <t>15.30%</t>
        </is>
      </c>
    </row>
    <row r="9">
      <c r="A9" s="4" t="inlineStr">
        <is>
          <t>Percentage of increase decrease in sensitivity analysis affecting input to fair value</t>
        </is>
      </c>
      <c r="D9" s="4" t="inlineStr">
        <is>
          <t>1.00%</t>
        </is>
      </c>
      <c r="E9" s="4" t="inlineStr">
        <is>
          <t>1.00%</t>
        </is>
      </c>
    </row>
    <row r="10">
      <c r="A10" s="4" t="inlineStr">
        <is>
          <t>Increase decrease in sensitivity analysis affecting input to fair value</t>
        </is>
      </c>
      <c r="D10" s="5" t="n">
        <v>33000</v>
      </c>
      <c r="E10" s="5" t="n">
        <v>38000</v>
      </c>
    </row>
    <row r="11">
      <c r="A11" s="4" t="inlineStr">
        <is>
          <t>Probability of success [member] | Provision for deferred cash consideration [member] | Discounted cash flow model [member]</t>
        </is>
      </c>
    </row>
    <row r="12">
      <c r="A12" s="3" t="inlineStr">
        <is>
          <t>Disclosure of significant unobservable inputs used in fair value measurement [line items]</t>
        </is>
      </c>
    </row>
    <row r="13">
      <c r="A13" s="4" t="inlineStr">
        <is>
          <t>Percentage of increase decrease in sensitivity analysis affecting input to fair value</t>
        </is>
      </c>
      <c r="D13" s="4" t="inlineStr">
        <is>
          <t>10.00%</t>
        </is>
      </c>
      <c r="E13" s="4" t="inlineStr">
        <is>
          <t>10.00%</t>
        </is>
      </c>
    </row>
    <row r="14">
      <c r="A14" s="4" t="inlineStr">
        <is>
          <t>Increase decrease in sensitivity analysis affecting input to fair value</t>
        </is>
      </c>
      <c r="D14" s="5" t="n">
        <v>300000</v>
      </c>
      <c r="E14" s="5" t="n">
        <v>400000</v>
      </c>
    </row>
    <row r="15">
      <c r="A15" s="4" t="inlineStr">
        <is>
          <t>Expected Volatility One [Member]</t>
        </is>
      </c>
    </row>
    <row r="16">
      <c r="A16" s="3" t="inlineStr">
        <is>
          <t>Disclosure of significant unobservable inputs used in fair value measurement [line items]</t>
        </is>
      </c>
    </row>
    <row r="17">
      <c r="A17" s="4" t="inlineStr">
        <is>
          <t>Expected Volatility Percentage</t>
        </is>
      </c>
      <c r="B17" s="4" t="inlineStr">
        <is>
          <t>66.00%</t>
        </is>
      </c>
    </row>
    <row r="18">
      <c r="A18" s="4" t="inlineStr">
        <is>
          <t>Financial liabilities, at fair value</t>
        </is>
      </c>
      <c r="B18" s="5" t="n">
        <v>37401035</v>
      </c>
      <c r="D18" s="5" t="n">
        <v>37401035</v>
      </c>
    </row>
    <row r="19">
      <c r="A19" s="4" t="inlineStr">
        <is>
          <t>Bottom of range [member] | Probability of success [member] | Provision for deferred cash consideration [member] | Discounted cash flow model [member]</t>
        </is>
      </c>
    </row>
    <row r="20">
      <c r="A20" s="3" t="inlineStr">
        <is>
          <t>Disclosure of significant unobservable inputs used in fair value measurement [line items]</t>
        </is>
      </c>
    </row>
    <row r="21">
      <c r="A21" s="4" t="inlineStr">
        <is>
          <t>Probability of success</t>
        </is>
      </c>
      <c r="D21" s="4" t="inlineStr">
        <is>
          <t>15.80%</t>
        </is>
      </c>
      <c r="E21" s="4" t="inlineStr">
        <is>
          <t>15.80%</t>
        </is>
      </c>
    </row>
    <row r="22">
      <c r="A22" s="4" t="inlineStr">
        <is>
          <t>Top of range [member] | Probability of success [member] | Provision for deferred cash consideration [member] | Discounted cash flow model [member]</t>
        </is>
      </c>
    </row>
    <row r="23">
      <c r="A23" s="3" t="inlineStr">
        <is>
          <t>Disclosure of significant unobservable inputs used in fair value measurement [line items]</t>
        </is>
      </c>
    </row>
    <row r="24">
      <c r="A24" s="4" t="inlineStr">
        <is>
          <t>Probability of success</t>
        </is>
      </c>
      <c r="D24" s="4" t="inlineStr">
        <is>
          <t>95.00%</t>
        </is>
      </c>
      <c r="E24" s="4" t="inlineStr">
        <is>
          <t>95.00%</t>
        </is>
      </c>
    </row>
    <row r="25">
      <c r="A25" s="4" t="inlineStr">
        <is>
          <t>Weighted average [member] | Expected Volatility Member [Member] | Warrants Related To PIPE Member [Member] | Black Scholes Model [Member]</t>
        </is>
      </c>
    </row>
    <row r="26">
      <c r="A26" s="3" t="inlineStr">
        <is>
          <t>Disclosure of significant unobservable inputs used in fair value measurement [line items]</t>
        </is>
      </c>
    </row>
    <row r="27">
      <c r="A27" s="4" t="inlineStr">
        <is>
          <t>Expected Volatility Percentage</t>
        </is>
      </c>
      <c r="D27" s="4" t="inlineStr">
        <is>
          <t>61.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 width="14" customWidth="1" min="6" max="6"/>
  </cols>
  <sheetData>
    <row r="1">
      <c r="A1" s="1" t="inlineStr">
        <is>
          <t>Related Party Disclosures - Additional Information (Detail) - GBP (£)</t>
        </is>
      </c>
      <c r="B1" s="2" t="inlineStr">
        <is>
          <t>6 Months Ended</t>
        </is>
      </c>
      <c r="D1" s="2" t="inlineStr">
        <is>
          <t>12 Months Ended</t>
        </is>
      </c>
    </row>
    <row r="2">
      <c r="B2" s="2" t="inlineStr">
        <is>
          <t>Jun. 30, 2020</t>
        </is>
      </c>
      <c r="C2" s="2" t="inlineStr">
        <is>
          <t>Jun. 30, 2019</t>
        </is>
      </c>
      <c r="D2" s="2" t="inlineStr">
        <is>
          <t>Dec. 31, 2019</t>
        </is>
      </c>
      <c r="E2" s="2" t="inlineStr">
        <is>
          <t>Jun. 03, 2020</t>
        </is>
      </c>
      <c r="F2" s="2" t="inlineStr">
        <is>
          <t>Feb. 10, 2020</t>
        </is>
      </c>
    </row>
    <row r="3">
      <c r="A3" s="3" t="inlineStr">
        <is>
          <t>Disclosure of transactions between related parties [line items]</t>
        </is>
      </c>
    </row>
    <row r="4">
      <c r="A4" s="4" t="inlineStr">
        <is>
          <t>Amount paid to trust by the company</t>
        </is>
      </c>
      <c r="B4" s="4" t="inlineStr">
        <is>
          <t xml:space="preserve"> </t>
        </is>
      </c>
      <c r="C4" s="5" t="n">
        <v>1000000</v>
      </c>
      <c r="D4" s="5" t="n">
        <v>1000000</v>
      </c>
    </row>
    <row r="5">
      <c r="A5" s="4" t="inlineStr">
        <is>
          <t>Shares purchased by the EBT</t>
        </is>
      </c>
      <c r="B5" s="6" t="n">
        <v>7</v>
      </c>
      <c r="C5" s="6" t="n">
        <v>1074274</v>
      </c>
      <c r="D5" s="6" t="n">
        <v>1074274</v>
      </c>
    </row>
    <row r="6">
      <c r="A6" s="4" t="inlineStr">
        <is>
          <t>Cash balance held by the EBT</t>
        </is>
      </c>
      <c r="B6" s="5" t="n">
        <v>21525</v>
      </c>
      <c r="C6" s="5" t="n">
        <v>21762</v>
      </c>
      <c r="D6" s="5" t="n">
        <v>21762</v>
      </c>
    </row>
    <row r="7">
      <c r="A7" s="4" t="inlineStr">
        <is>
          <t>Loan note, interest rate</t>
        </is>
      </c>
      <c r="B7" s="4" t="inlineStr">
        <is>
          <t>6.00%</t>
        </is>
      </c>
    </row>
    <row r="8">
      <c r="A8" s="4" t="inlineStr">
        <is>
          <t>Warrants issued</t>
        </is>
      </c>
      <c r="E8" s="6" t="n">
        <v>161048366</v>
      </c>
    </row>
    <row r="9">
      <c r="A9" s="4" t="inlineStr">
        <is>
          <t>Novartis [member]</t>
        </is>
      </c>
    </row>
    <row r="10">
      <c r="A10" s="3" t="inlineStr">
        <is>
          <t>Disclosure of transactions between related parties [line items]</t>
        </is>
      </c>
    </row>
    <row r="11">
      <c r="A11" s="4" t="inlineStr">
        <is>
          <t>Number of shares hold</t>
        </is>
      </c>
      <c r="B11" s="6" t="n">
        <v>15703871</v>
      </c>
      <c r="C11" s="6" t="n">
        <v>15703871</v>
      </c>
      <c r="D11" s="6" t="n">
        <v>15703871</v>
      </c>
    </row>
    <row r="12">
      <c r="A12" s="4" t="inlineStr">
        <is>
          <t>Principal value convertible loans</t>
        </is>
      </c>
      <c r="B12" s="5" t="n">
        <v>3841479</v>
      </c>
      <c r="C12" s="4" t="inlineStr">
        <is>
          <t xml:space="preserve"> </t>
        </is>
      </c>
      <c r="D12" s="4" t="inlineStr">
        <is>
          <t xml:space="preserve"> </t>
        </is>
      </c>
    </row>
    <row r="13">
      <c r="A13" s="4" t="inlineStr">
        <is>
          <t>Conversion price per share</t>
        </is>
      </c>
      <c r="B13" s="11" t="n">
        <v>0.265</v>
      </c>
    </row>
    <row r="14">
      <c r="A14" s="4" t="inlineStr">
        <is>
          <t>Loan note, interest rate</t>
        </is>
      </c>
      <c r="B14" s="4" t="inlineStr">
        <is>
          <t>6.00%</t>
        </is>
      </c>
    </row>
    <row r="15">
      <c r="A15" s="4" t="inlineStr">
        <is>
          <t>Loan note maturity period</t>
        </is>
      </c>
      <c r="B15" s="4" t="inlineStr">
        <is>
          <t>3 years</t>
        </is>
      </c>
    </row>
    <row r="16">
      <c r="A16" s="4" t="inlineStr">
        <is>
          <t>Warrants issued</t>
        </is>
      </c>
      <c r="B16" s="6" t="n">
        <v>1449614</v>
      </c>
    </row>
    <row r="17">
      <c r="A17" s="4" t="inlineStr">
        <is>
          <t>Conversion of warrants exercise period</t>
        </is>
      </c>
      <c r="B17" s="4" t="inlineStr">
        <is>
          <t>Feb. 10,
		2025</t>
        </is>
      </c>
    </row>
    <row r="18">
      <c r="A18" s="4" t="inlineStr">
        <is>
          <t>Novartis Pharma AG [member]</t>
        </is>
      </c>
    </row>
    <row r="19">
      <c r="A19" s="3" t="inlineStr">
        <is>
          <t>Disclosure of transactions between related parties [line items]</t>
        </is>
      </c>
    </row>
    <row r="20">
      <c r="A20" s="4" t="inlineStr">
        <is>
          <t>Debt instrument face value</t>
        </is>
      </c>
      <c r="F20" s="5" t="n">
        <v>3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Events after the reporting period - Additional Information (Detail) $ / shares in Units, £ in Millions, $ in Millions</t>
        </is>
      </c>
      <c r="B1" s="2" t="inlineStr">
        <is>
          <t>Aug. 12, 2020shares$ / shares</t>
        </is>
      </c>
      <c r="C1" s="2" t="inlineStr">
        <is>
          <t>Aug. 07, 2020GBP (£)</t>
        </is>
      </c>
      <c r="D1" s="2" t="inlineStr">
        <is>
          <t>Aug. 07, 2020USD ($)</t>
        </is>
      </c>
    </row>
    <row r="2">
      <c r="A2" s="3" t="inlineStr">
        <is>
          <t>Statement [line items]</t>
        </is>
      </c>
    </row>
    <row r="3">
      <c r="A3" s="4" t="inlineStr">
        <is>
          <t>Share based compensation by share based payment arrangement options granted | shares</t>
        </is>
      </c>
      <c r="B3" s="6" t="n">
        <v>200000</v>
      </c>
    </row>
    <row r="4">
      <c r="A4" s="4" t="inlineStr">
        <is>
          <t>Share Based Payments One [Member] | Mereo Two Thousand And Nineteen NED Equity incentive Plan [member] | Events After Reporting Date [member] | American depository shares [Member] | Existing Non Executive Directors [Member]</t>
        </is>
      </c>
    </row>
    <row r="5">
      <c r="A5" s="3" t="inlineStr">
        <is>
          <t>Statement [line items]</t>
        </is>
      </c>
    </row>
    <row r="6">
      <c r="A6" s="4" t="inlineStr">
        <is>
          <t>Share based compensation by share based payment arrangement exercise price per option | $ / shares</t>
        </is>
      </c>
      <c r="B6" s="12" t="n">
        <v>2.77</v>
      </c>
    </row>
    <row r="7">
      <c r="A7" s="4" t="inlineStr">
        <is>
          <t>Lease Cancellation [Member]</t>
        </is>
      </c>
    </row>
    <row r="8">
      <c r="A8" s="3" t="inlineStr">
        <is>
          <t>Statement [line items]</t>
        </is>
      </c>
    </row>
    <row r="9">
      <c r="A9" s="4" t="inlineStr">
        <is>
          <t>Business Exit Costs</t>
        </is>
      </c>
      <c r="C9" s="16" t="n">
        <v>2.6</v>
      </c>
      <c r="D9" s="8"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0</t>
        </is>
      </c>
    </row>
    <row r="3">
      <c r="A3" s="3" t="inlineStr">
        <is>
          <t>Text block [abstract]</t>
        </is>
      </c>
    </row>
    <row r="4">
      <c r="A4" s="4" t="inlineStr">
        <is>
          <t>Corporate information</t>
        </is>
      </c>
      <c r="B4" s="4" t="inlineStr">
        <is>
          <t>1. Corporate information These financial statements are the unaudited condensed 28 The registered office is located at Fourth Floor, 1 Cavendish Place, London W1G 0QF. The Group is principally engaged in the research and development of novel pharmaceutica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6 Months Ended</t>
        </is>
      </c>
    </row>
    <row r="2">
      <c r="B2" s="2" t="inlineStr">
        <is>
          <t>Jun. 30, 2020</t>
        </is>
      </c>
    </row>
    <row r="3">
      <c r="A3" s="3" t="inlineStr">
        <is>
          <t>Text block [abstract]</t>
        </is>
      </c>
    </row>
    <row r="4">
      <c r="A4" s="4" t="inlineStr">
        <is>
          <t>Basis of preparation</t>
        </is>
      </c>
      <c r="B4" s="4" t="inlineStr">
        <is>
          <t>2. Basis of preparation The interim condensed consolidated financial statements for the six-month Interim Financial Reporting The accounting policies adopted in the preparation of the interim condensed consolidated financial statements are consistent with those followed in the preparation of the Group’s consolidated financial statements for the year ended December 31, 2019. As a result of a new transaction during the period additional accounting policies have been applied and are disclosed below. These condensed interim financial statements are unaudited and do not constitute statutory accounts of the Group as defined in section 434 of the Companies Act 2006. The financial information for the year ended December 31, 2019 has been extracted from the Group’s published financial statements for that year, and a copy of the statutory accounts for that financial year has been delivered to the Registrar of Companies. The auditors reported on those accounts and their report was unqualified, did not draw attention to any matters by way of emphasis and did not contain a statement under section 498(2) or (3) of the Companies Act 2006. Classification as debt or equity Debt and equity instruments are classified as either financial liabilities or as equity in accordance with the substance of the contractual arrangements and the definitions of a financial liability and an equity instrument. Embedded derivatives An embedded derivative is a component of a hybrid contract that also includes a non-derivative Revision of previously issued financial statements We have identified a classification error in our unaudited interim statement of comprehensive loss for the period ended June 30, 2019 related to loan modification gain. In correcting the error, administrative expenses increased by £0.5 million and finance charges decreased by an equivalent amount. There was no impact on net loss. We evaluated the materiality of the error quantitatively and qualitatively and concluded it was not material to our previously issued interim condensed consolidated financial statements as a whole for the period ended and as of June 30, 2019. Please refer to Financial statement note 6b. Segmental information Management views the business as a single portfolio of product candidates. Only R&amp;D expenses are monitored at a product candidate level, however, the Chief Operating Decision Maker (CODM) makes decisions over resource allocation at an overall portfolio level. The Group’s financing is managed and monitored on a consolidated basis. All non-current The Group’s CODM is the executive management team (comprised of the Chief Executive Officer, Interim Chief Financial Officer, Chief Medical Officer, General Counsel, the Head of Corporate Development and the Head of Patient Access and Commercial Planning) which manages the operating results of the business. The operations of the Group are not prone to seasonal or cyclical variations. The operations of the Group are mostly influenced by the timing of progression on underlying clinical development programmes across product candidates which remain under development. Going Concern These consolidated condensed interim financial statements have been prepared on a going concern basis, which contemplates the realisation of assets and the payment of liabilities in the ordinary course of business. The Group incurred net losses of £124.6 million and £16.2 million for the six month period ended 30 June 2020 and 30 June 2019 respectively. As at 30 June 2020, the Group had total cash resources of £56.8 million and net current assets of £44.4 million. As part of the going concern review, the Directors have considered the funding requirements of the Group through consideration of the Group’s current business plan and the preparation of detailed cash flow forecasts. The going concern review prepared by the Directors extends through to 2022 from the date of approval of these consolidated interim financial statements. In preparing these forecasts the Directors have considered the impact of COVID-19 alpha-1 COVID-19 In addition, the Directors have considered a downside scenario involving an increase in operating overheads, an increase in the costs of setting up and running the planned Phase 1b study for etiligimab when this study is contracted out to third parties and increased investment in manufacturing development costs for setrusumab. In addition, in this scenario the forecasts also indicate that the Group will have sufficient funds to meet its liabilities as they fall due for at least the next 12 months. In both scenarios the Directors have not taken into account potential income from partnering one or more of its assets which would increase the cash resources available to the Group. In conclusion, although the Group continues to make losses, the directors believe it is appropriate to prepare the financial information on the going concern basis. This is because the Group’s development into new products continues to progress according to plan and the funding secured to date will allow it to meet its liabilities as they fall due for at least 12 months from the date of authorization for the issue of these consolidated condensed interim financial statements. Significant accounting estimates and judgments The preparation of these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interim condensed consolidated financial statements are consistent with those followed in the preparation of the Company’s consolidated financial statements for the year ended December 31, 2019, with the addition of those disclosed below as a result of the private placement detailed in Note 5. Judgments Identification and classification of financial instruments from the private placement On June 3, 2020 (the transaction date), the Company completed a private placement (Note 5) which comprised the issue of Ordinary Shares, Loan Notes and Warrants. Judgment is applied under IAS 32 (Financial instruments: Presentation) in determining the features of the identified financial instruments on both the transaction date and the date of the General Meeting at which Resolutions relating to the private placement were voted on by the Shareholders, to determine the appropriate recognition in accordance with IAS 32. In applying this judgment, Management considered the probability of passing the Resolutions at the General Meeting and the likelihood of a change of control prior to the passing of the Resolutions, which impact the settlement terms of the financial instruments, and the classification of the financial instruments as liabilities or equity. Management concluded that a change of control event is uncertain and outside of the Company’s control, and therefore the conversion feature on the Loan Notes at transaction date represents a financial liability with an embedded derivative for the conversion option. On the passing of the Resolutions, judgment was applied to determine that the effective terms of the Loans Notes changed, and Management elected to reclassify the embedded derivative financial liability representing the conversion option to equity at its fair value, with no gain or loss in profit or loss at the date of reclassification. Estimates Fair value of private placement financial instruments As part of the private placement (Note 5) the Group performed a valuation of the fair value of the identified financial instruments on the transaction date and the General Meeting date. For qualifying instruments, the fair value is reassessed at each balance sheet date. Specific consideration was applied to the estimation of implied share price on the transaction date, the volatility, credit spread and discount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e charges and fair value movement on financial instruments</t>
        </is>
      </c>
      <c r="B1" s="2" t="inlineStr">
        <is>
          <t>6 Months Ended</t>
        </is>
      </c>
    </row>
    <row r="2">
      <c r="B2" s="2" t="inlineStr">
        <is>
          <t>Jun. 30, 2020</t>
        </is>
      </c>
    </row>
    <row r="3">
      <c r="A3" s="3" t="inlineStr">
        <is>
          <t>Text block [abstract]</t>
        </is>
      </c>
    </row>
    <row r="4">
      <c r="A4" s="4" t="inlineStr">
        <is>
          <t>Finance charges and fair value movement on financial instruments</t>
        </is>
      </c>
      <c r="B4" s="4" t="inlineStr">
        <is>
          <t xml:space="preserve">3. Finance charges and fair value movement on financial instruments Finance charges Six months £’000 Six months Year ended Interest on convertible loan (183 ) (20 ) (20 ) Interest on private placement loan note (423 ) — — Interest on TAP funding — — (10 ) Interest on bank loan (581 ) (1,607 ) (1,739 ) Interest on lease liabilities (873 ) (428 ) (1,314 ) Accreted interest on bank loan (753 ) — (1,523 ) Modification gain on bank loan — 456 456 Discounting of provision for deferred cash consideration (111 ) (179 ) (221 ) Change in warrant fair value (53 ) 780 875 Changes in the fair value of the embedded derivative (63,158 ) — — Changes in the fair value of warrants in connection to private placement (31,493 ) — — Total finance charge (97,628 ) (998 ) (3,49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0</t>
        </is>
      </c>
    </row>
    <row r="3">
      <c r="A3" s="3" t="inlineStr">
        <is>
          <t>Text block [abstract]</t>
        </is>
      </c>
    </row>
    <row r="4">
      <c r="A4" s="4" t="inlineStr">
        <is>
          <t>Intangible assets</t>
        </is>
      </c>
      <c r="B4" s="4" t="inlineStr">
        <is>
          <t>4. Intangible assets At December 31, 2019 – Audited Acquired Cost 45,527 Accumulated revision to estimated value (1,071 ) Net book amount 44,456 Six months ended June 30, 2020 – Unaudited At January 1, 2020 44,456 Sale of Navi (13,386 ) Revision to estimated value 806 At June 30, 2020 31,876 At June 30, 2020 – Unaudited Cost 32,141 Accumulated revision to estimated value (265 ) Net b ook amount 31,876 The present value of the provision for deferred cash consideration relating to the agreement with AstraZeneca was reviewed at June 30, 2020 (see Note 8). The decrease in present value due to changes in timelines and probability of contractual milestones being achieved was £67,000 (2019: £169,000) and is recognized as a reduction of the intangible asset in line with our accounting policies. During the period the Group did not revise the value of any other intangible assets (2019: £nil). As the intangible assets remain under development, no amortisation charge has been recognised (2019: £nil). On January 13, 2020, the Company entered into a License Agreement with OncXerna for the development and commercialisation of Navi. Under the terms of the License Agreement, the Company received an upfront gross payment of £3.2 million ($4 million). Additionally, the Company will be eligible to receive up to $302 million in future milestones and royalties. The Company’s wholly owned subsidiary, Oncomed Pharmaceuticals, Inc. has granted an exclusive worldwide licence to OncXerna in respect of intellectual property rights for Navi (“IP”) . The transaction was recorded as a disposal and £13.4 million ($16.5 million) was derecognised as a result of the License Agreement. Although pursuant to the License Agreement Mereo is entitled to additional payments of up to $302 million as at the current time no reliable estimate can be made of the future amounts to be received as the amounts are contingent on future events that are uncertain million) (net of transaction costs) in the half year ended 30 June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07:07:57Z</dcterms:created>
  <dcterms:modified xmlns:dcterms="http://purl.org/dc/terms/" xmlns:xsi="http://www.w3.org/2001/XMLSchema-instance" xsi:type="dcterms:W3CDTF">2020-09-29T07:07:57Z</dcterms:modified>
</cp:coreProperties>
</file>